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 sheetId="2" r:id="rId2"/>
    <s:sheet name="Condensed Statements of Income3" sheetId="3" r:id="rId3"/>
    <s:sheet name="Condensed Balance Sheets" sheetId="4" r:id="rId4"/>
    <s:sheet name="Balance Sheet Parentheticals" sheetId="5" r:id="rId5"/>
    <s:sheet name="Condensed Statements of Cash Fl" sheetId="6" r:id="rId6"/>
    <s:sheet name="Management's Statement_" sheetId="7" r:id="rId7"/>
    <s:sheet name="Accounts Receivable and Allowan" sheetId="8" r:id="rId8"/>
    <s:sheet name="Regulatory Accounting_" sheetId="9" r:id="rId9"/>
    <s:sheet name="Related Party Transactions_" sheetId="10" r:id="rId10"/>
    <s:sheet name="Employee Benefit Plans_" sheetId="11" r:id="rId11"/>
    <s:sheet name="Fair Value of Financial Instrum" sheetId="12" r:id="rId12"/>
    <s:sheet name="Supplemental Disclosure of Cash" sheetId="13" r:id="rId13"/>
    <s:sheet name="Commitment and Contingencies_" sheetId="14" r:id="rId14"/>
    <s:sheet name="Accounts Receivable and Allow15" sheetId="15" r:id="rId15"/>
    <s:sheet name="Regulatory Accounting_ Regulato" sheetId="16" r:id="rId16"/>
    <s:sheet name="Related Party Transactions_ Rel" sheetId="17" r:id="rId17"/>
    <s:sheet name="Employee Benefit Plans_ Employe" sheetId="18" r:id="rId18"/>
    <s:sheet name="Fair Value of Financial Instr19" sheetId="19" r:id="rId19"/>
    <s:sheet name="Supplemental Disclosure of Ca20" sheetId="20" r:id="rId20"/>
    <s:sheet name="Accounts Receivable and Allow21" sheetId="21" r:id="rId21"/>
    <s:sheet name="Regulatory Accounting_ Regula22" sheetId="22" r:id="rId22"/>
    <s:sheet name="Related Party Transactions_ R23" sheetId="23" r:id="rId23"/>
    <s:sheet name="Employee Benefit Plans_ Emplo24" sheetId="24" r:id="rId24"/>
    <s:sheet name="Fair Value of Financial Instr25" sheetId="25" r:id="rId25"/>
    <s:sheet name="Supplemental Disclosure of Ca26" sheetId="26" r:id="rId26"/>
    <s:sheet name="Commitment and Contingencies_ O" sheetId="27" r:id="rId27"/>
  </s:sheets>
  <s:definedNames/>
  <s:calcPr calcId="124519" calcMode="auto" fullCalcOnLoad="1"/>
</s:workbook>
</file>

<file path=xl/sharedStrings.xml><?xml version="1.0" encoding="utf-8"?>
<sst xmlns="http://schemas.openxmlformats.org/spreadsheetml/2006/main" uniqueCount="286">
  <si>
    <t>Document and Entity Information Document - shares</t>
  </si>
  <si>
    <t>9 Months Ended</t>
  </si>
  <si>
    <t>Sep. 30, 2015</t>
  </si>
  <si>
    <t>Oct. 31, 2015</t>
  </si>
  <si>
    <t>Document Information [Line Items]</t>
  </si>
  <si>
    <t>Entity Registrant Name</t>
  </si>
  <si>
    <t>BLACK HILLS POWER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Current Reporting Status</t>
  </si>
  <si>
    <t>Yes</t>
  </si>
  <si>
    <t>Entity Filer Category</t>
  </si>
  <si>
    <t>Non-accelerated Filer</t>
  </si>
  <si>
    <t>Entity Common Stock, Shares Outstanding</t>
  </si>
  <si>
    <t>Condensed Statements of Income and Comprehensive Income - USD ($) $ in Thousands</t>
  </si>
  <si>
    <t>3 Months Ended</t>
  </si>
  <si>
    <t>Sep. 30, 2014</t>
  </si>
  <si>
    <t>Income Statement [Abstract]</t>
  </si>
  <si>
    <t>Revenue</t>
  </si>
  <si>
    <t>Operating expenses:</t>
  </si>
  <si>
    <t>Fuel, purchased power and natural gas</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income (expense), net</t>
  </si>
  <si>
    <t>Total other income (expense)</t>
  </si>
  <si>
    <t>Income from continuing operations before income taxes</t>
  </si>
  <si>
    <t>Income tax expense</t>
  </si>
  <si>
    <t>Net Income</t>
  </si>
  <si>
    <t>Other comprehensive income (loss):</t>
  </si>
  <si>
    <t>Reclassification adjustments of cash flow hedges settled and included in net income (net of tax (expense) benefit of $(5) and $(6) for the three months ended September 30, 2015 and 2014 and $325 and $(17) for the nine months ended September 30, 2015 and 2014, respectively)</t>
  </si>
  <si>
    <t>Reclassification adjustment of benefit plan liability - net gain (loss) (net of tax (expense) benefit of $(9) and $(4) for the three months ended September 30, 2015 and 2014 and $(25) and $(12) for the nine months ended September 30, 2015 and 2014, respectively)</t>
  </si>
  <si>
    <t>Other comprehensive income</t>
  </si>
  <si>
    <t>Comprehensive income</t>
  </si>
  <si>
    <t>Condensed Statements of Income and Comprehensive Income OCI Parenthetical - USD ($) $ in Thousands</t>
  </si>
  <si>
    <t>Reclassification adjustment of cash flow hedges settled, (tax) benefit</t>
  </si>
  <si>
    <t>Reclassification adjustment of benefit and other postretirement plans included in net income, (tax) benefit</t>
  </si>
  <si>
    <t>Condensed Balance Sheets - USD ($) $ in Thousands</t>
  </si>
  <si>
    <t>Dec. 31, 2014</t>
  </si>
  <si>
    <t>Current assets:</t>
  </si>
  <si>
    <t>Cash and cash equivalents</t>
  </si>
  <si>
    <t>Receivables - customers, net</t>
  </si>
  <si>
    <t>Receivables - affiliates</t>
  </si>
  <si>
    <t>Other receivables, net</t>
  </si>
  <si>
    <t>Money pool notes receivable, net</t>
  </si>
  <si>
    <t>Materials, supplies and fuel</t>
  </si>
  <si>
    <t>Deferred income tax assets, net, current</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Total other assets</t>
  </si>
  <si>
    <t>TOTAL ASSETS</t>
  </si>
  <si>
    <t>Current liabilities:</t>
  </si>
  <si>
    <t>Accounts payable</t>
  </si>
  <si>
    <t>Accounts payable - affiliates</t>
  </si>
  <si>
    <t>Accrued liabilities</t>
  </si>
  <si>
    <t>Regulatory liabilities, current</t>
  </si>
  <si>
    <t>Total current liabilities</t>
  </si>
  <si>
    <t>Long-term debt, net of current maturities</t>
  </si>
  <si>
    <t>Deferred credits and other liabilities:</t>
  </si>
  <si>
    <t>Deferred income tax liability, net, non-current</t>
  </si>
  <si>
    <t>Regulatory liabilities, non-current</t>
  </si>
  <si>
    <t>Benefit plan liabilities</t>
  </si>
  <si>
    <t>Other, non-current liabilities</t>
  </si>
  <si>
    <t>Total deferred credits and other liabilities</t>
  </si>
  <si>
    <t>Commitments and contingencies (Notes 4, 5 and 8)</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Balance Sheet Parentheticals - $ / shares</t>
  </si>
  <si>
    <t>Statement of Financial Position [Abstract]</t>
  </si>
  <si>
    <t>Common Stock, Par Value Per Share</t>
  </si>
  <si>
    <t>Common Stock, Shares Authorized</t>
  </si>
  <si>
    <t>Common Stock, Shares, Issued</t>
  </si>
  <si>
    <t>Condensed Statements of Cash Flows - USD ($) $ in Thousands</t>
  </si>
  <si>
    <t>Operating activities:</t>
  </si>
  <si>
    <t>Net income</t>
  </si>
  <si>
    <t>Adjustments to reconcile net income to net cash provided by operating activities-</t>
  </si>
  <si>
    <t>Deferred income tax</t>
  </si>
  <si>
    <t>Employee benefits</t>
  </si>
  <si>
    <t>Other adjustments, net</t>
  </si>
  <si>
    <t>Change in operating assets and liabilities -</t>
  </si>
  <si>
    <t>Accounts receivable and other current assets</t>
  </si>
  <si>
    <t>Accounts payable and other current liabilities</t>
  </si>
  <si>
    <t>Contributions to defined benefit pension plan</t>
  </si>
  <si>
    <t>Other operating activities, net</t>
  </si>
  <si>
    <t>Net cash provided by (used in) operating activities</t>
  </si>
  <si>
    <t>Investing activities:</t>
  </si>
  <si>
    <t>Property, plant and equipment additions</t>
  </si>
  <si>
    <t>Change in money pool notes receivable, net</t>
  </si>
  <si>
    <t>Other investing activities</t>
  </si>
  <si>
    <t>Net cash provided by (used in) investing activities</t>
  </si>
  <si>
    <t>Financing activities:</t>
  </si>
  <si>
    <t>Change in money pool notes payable, net</t>
  </si>
  <si>
    <t>Long-term debt - repayments</t>
  </si>
  <si>
    <t>Other financing activities</t>
  </si>
  <si>
    <t>Net cash provided by (used in) financing activities</t>
  </si>
  <si>
    <t>Net change in cash and cash equivalents</t>
  </si>
  <si>
    <t>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t>MANAGEMENT’S STATEMENT The unaudited condensed financial statements included herein have been prepared by Black Hills Power, In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2014 Annual Report on Form 10-K filed with the SEC. Accounting methods historically employed require certain estimates as of interim dates. The information furnished in the accompanying condensed financial statements reflects all adjustments, including accruals, which are, in the opinion of management, necessary for a fair presentation of the September 30, 2015 , December 31, 2014 and September 30, 2014 financial information and are of a normal recurring nature. The results of operations for the three months and nine months ended September 30, 2015 and September 30, 2014 , and our financial condition as of September 30, 2015 and December 31, 2014 are not necessarily indicative of the results of operations and financial condition to be expected as of or for any other period. Recently Issued and Adopted Accounting Standards We have implemented all new accounting pronouncements that are in effect and may impact our financial statements. We are currently assessing the impact any other new accounting pronouncements that have been issued may have on our financial position, results of operations, or cash flows. Simplifying the Presentation of Debt Issuance Costs, ASU 2015-03 In April 2015, the FASB issued ASU 2015-03, Simplifying the Presentation of Debt Issuance Costs.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Early adoption is permitted. We are currently evaluating the impact of adoption that ASU 2015-03 will have on our financial position, results of operations, or cash flows. Revenue from Contracts with Customers, ASU 2014-09 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On July 9, 2015, FASB voted to defer the effective date of ASU 2014-09 by one year. The proposed guidance would be effective for annual and interim reporting periods beginning after December 15, 2018 and early adoption is permitted. We are currently evaluating the impact of adoption, if any, that ASU 2014-09 will have on our financial position, results of operations or cash flows.</t>
  </si>
  <si>
    <t>Accounts Receivable and Allowance For Doubtful Accounts:</t>
  </si>
  <si>
    <t>Accounts Receivable, Net [Abstract]</t>
  </si>
  <si>
    <t>Accounts Receivable and Allowance for Doubtful Accounts</t>
  </si>
  <si>
    <t>ACCOUNTS RECEIVABLE AND ALLOWANCE FOR DOUBTFUL ACCOUNTS Following is a summary of Receivables - customers, net included in the accompanying Condensed Balance Sheets (in thousands) as of: September 30, 2015 December 31, 2014 Accounts receivable trade $ 14,698 $ 24,946 Unbilled revenues 11,366 9,999 Allowance for doubtful accounts (206 ) (261 ) Receivables - customers, net $ 25,858 $ 34,684</t>
  </si>
  <si>
    <t>Regulatory Accounting:</t>
  </si>
  <si>
    <t>Regulated Operations [Abstract]</t>
  </si>
  <si>
    <t>Regulatory Assets and Liabilities</t>
  </si>
  <si>
    <t>REGULATORY ACCOUNTING Our regulated electric operations are subject to regulation by various state and federal agencies. The accounting policies followed are generally subject to the Uniform System of Accounts of the FERC. Our regulatory assets and liabilities were as follows (in thousands) as of: Recovery/Amortization Period (in years) September 30, 2015 December 31, 2014 Regulatory assets: Unamortized loss on reacquired debt (a) 10 $ 2,165 $ 2,377 AFUDC (b) 45 8,463 8,365 Employee benefit plans (c) 12 24,418 24,418 Deferred energy and fuel cost adjustments - current (a) Less than 1 year 17,764 14,696 Flow through accounting (a) 35 11,622 11,171 Decommissioning costs, net of amortization (d) 10 13,304 11,786 Other 10 7,532 5,871 Total regulatory assets $ 85,268 $ 78,684 Regulatory liabilities: Cost of removal for utility plant (a) 53 $ 37,325 $ 35,510 Employee benefit plans (c) 12 14,538 14,538 Other 13 1,103 4,941 Total regulatory liabilities $ 52,966 $ 54,989 ____________________ (a) Recovery of costs, but we are not allowed a rate of return. (b) In addition to recovery of costs, we are allowed a rate of return. (c) In addition to recovery of costs, we are allowed a return on a portion of this amount or a reduction in rate base, respectively. (d) Approximately $13 million of decommissioning costs are allowed a rate of return, in addition to recovery of costs.</t>
  </si>
  <si>
    <t>Related Party Transactions:</t>
  </si>
  <si>
    <t>Related Party Transactions [Abstract]</t>
  </si>
  <si>
    <t>Related Party Transactions Disclosure</t>
  </si>
  <si>
    <t>RELATED-PARTY TRANSACTIONS Receivables and Payables We have accounts receivable and accounts payable balances related to transactions with other BHC subsidiaries. The balances were as follows (in thousands) as of: September 30, 2015 December 31, 2014 Receivables - affiliates $ 8,499 $ 5,350 Accounts payable - affiliates $ 20,118 $ 19,242 Money Pool Notes Receivable and Notes Payable We have entered into a Utility Money Pool Agreement (the “Agreement”) with BHC, Cheyenne Light and Black Hills Energy. We are the administrator of the Money Pool. Under the Agreement, we may borrow from BHC; however the Agreement restricts us from loaning funds to BHC or to any of BHC’s non-utility subsidiaries. The Agreement does not restrict us from paying dividends to BHC. Borrowings and advances under the Agreement bear interest at the weighted average daily cost of our parent company’s credit facility borrowings as defined under the Agreement, or if there are no external funds outstanding on that date, then the rate will be the daily one-month LIBOR plus 1.0% . At September 30, 2015 , the average cost of borrowing under the Utility Money Pool was 1.39% . We had the following balances with the Utility Money Pool (in thousands) as of: September 30, 2015 December 31, 2014 Money pool notes receivable, net $ 64,820 $ 68,626 Our net interest income (expense) relating to balances with the Utility Money Pool was as follows (in thousands): Three Months Ended September 30, Nine Months Ended September 30, 2015 2014 2015 2014 Net interest income (expense) $ 309 $ (3 ) $ 855 $ 81 Other related party activity was as follows (in thousands): Three Months Ended September 30, Nine Months Ended September 30, 2015 2014 2015 2014 Revenue: Energy sold to Cheyenne Light $ 553 $ 391 $ 1,258 $ 1,467 Rent from electric properties $ 1,158 $ 1,126 $ 3,614 $ 3,200 Fuel and purchased power : Purchases of coal from WRDC $ 4,580 $ 4,854 $ 12,724 $ 13,886 Purchase of excess energy from Cheyenne Light $ 111 $ 1,117 $ 800 $ 2,330 Purchase of renewable wind energy from Cheyenne Light - Happy Jack $ 268 $ 264 $ 1,097 $ 1,393 Purchase of renewable wind energy from Cheyenne Light - Silver Sage $ 476 $ 430 $ 1,910 $ 2,274 Gas transportation service agreement: Gas transportation service agreement with Cheyenne Light for firm and interruptible gas transportation $ 103 $ — $ 310 $ — Corporate support: Corporate support services and fees from Parent, Black Hills Service Company and Black Hills Utility Holdings $ 6,213 $ 6,274 $ 19,873 $ 20,433</t>
  </si>
  <si>
    <t>Employee Benefit Plans:</t>
  </si>
  <si>
    <t>Defined Benefit Pension Plans and Defined Benefit Postretirement Plans Disclosure [Abstract]</t>
  </si>
  <si>
    <t>Employee Benefit Plans Disclosure</t>
  </si>
  <si>
    <t>EMPLOYEE BENEFIT PLANS Defined Benefit Pension Plan The components of net periodic benefit cost for the Defined Benefit Pension Plan were as follows (in thousands): Three Months Ended September 30, Nine Months Ended September 30, 2015 2014 2015 2014 Service cost $ 199 $ 176 $ 597 $ 528 Interest cost 739 748 2,217 2,244 Expected return on plan assets (984 ) (925 ) (2,952 ) (2,776 ) Prior service cost 11 11 33 32 Net loss (gain) 549 235 1,647 705 Net periodic benefit cost $ 514 $ 245 $ 1,542 $ 733 Defined Benefit Postretirement Healthcare Plan The components of net periodic benefit cost for the Defined Benefit Postretirement Healthcare Plan were as follows (in thousands): Three Months Ended September 30, Nine Months Ended September 30, 2015 2014 2015 2014 Service cost $ 59 $ 56 $ 176 $ 168 Interest cost 53 60 160 180 Prior service cost (benefit) (84 ) (84 ) (252 ) (252 ) Net periodic benefit cost $ 28 $ 32 $ 84 $ 96 Supplemental Non-qualified Defined Benefit Plans The components of net periodic benefit cost for the Supplemental Non-qualified Defined Benefit Plans were as follows (in thousands): Three Months Ended September 30, Nine Months Ended September 30, 2015 2014 2015 2014 Interest cost $ 35 $ 36 $ 107 $ 109 Net loss (gain) 23 11 69 33 Net periodic benefit cost $ 58 $ 47 $ 176 $ 142 Contributions We anticipate we will make contributions to the benefit plans during 2015 and 2016 . Contributions to the Defined Benefit Pension Plan are cash contributions made directly to the Pension Plan Trust accounts. Contributions to the Healthcare and Supplemental Plans are made in the form of benefit payments. Contributions and anticipated contributions are as follows (in thousands): Contributions Nine Months Ended September 30, 2015 Remaining Anticipated Contributions for 2015 Anticipated Contributions for 2016 Defined Benefit Pension Plan $ — $ — $ 1,657 Defined Benefit Postretirement Healthcare Plan $ 390 $ 130 $ 577 Supplemental Non-qualified Defined Benefit Plans $ 163 $ 54 $ 184</t>
  </si>
  <si>
    <t>Fair Value of Financial Instruments:</t>
  </si>
  <si>
    <t>Fair Value Disclosures [Abstract]</t>
  </si>
  <si>
    <t>Fair Value of Financial Instruments</t>
  </si>
  <si>
    <t>FAIR VALUE OF FINANCIAL INSTRUMENTS Fair value is defined as the price that would be received to sell an asset or paid to transfer a liability in an orderly transaction between market participants at the measurement date. Accounting guidance on fair value measurements establishes a hierarchy for grouping assets and liabilities, based on significance of inputs. For additional information see Note 1 included in our 2014 Annual Report on Form 10-K filed with the SEC. The estimated fair values of our financial instruments were as follows (in thousands) as of: September 30, 2015 December 31, 2014 Carrying Amount Fair Value Carrying Amount Fair Value Cash and cash equivalents (a) $ 30,076 $ 30,076 $ 6,620 $ 6,620 Long-term debt, including current maturities (b) $ 342,755 $ 412,707 $ 342,752 $ 430,497 _________________ (a) Carrying value approximates fair value due to either short-term length of maturity or variable interest rates that approximate prevailing market rates and therefore is classified in Level 1 in the fair value hierarchy. (b) 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t>
  </si>
  <si>
    <t>Supplemental Disclosure of Cash Flow Information:</t>
  </si>
  <si>
    <t>Supplemental Cash Flow Information [Abstract]</t>
  </si>
  <si>
    <t>Cash Flow, Supplemental Disclosures</t>
  </si>
  <si>
    <t>SUPPLEMENTAL DISCLOSURE OF CASH FLOW INFORMATION Nine months ended September 30, 2015 2014 (in thousands) Non-cash investing and financing activities - Property, plant and equipment acquired with accrued liabilities $ 2,074 $ 9,534 Non-cash (decrease) to money pool notes receivable, net $ (18,500 ) $ — Non-cash dividend to Parent $ 18,500 $ — Cash (paid) refunded during the period for - Interest (net of amounts capitalized) $ (14,192 ) $ (13,301 ) Income taxes, net $ — $ —</t>
  </si>
  <si>
    <t>Commitment and Contingencies:</t>
  </si>
  <si>
    <t>Commitments and Contingencies Disclosure [Abstract]</t>
  </si>
  <si>
    <t>Commitments and Contingencies Disclosure</t>
  </si>
  <si>
    <t>COMMITMENTS AND CONTINGENCIES Other than the item discussed below, there have been no significant changes to commitments and contingencies from those previously disclosed in Note 11 of our Notes to the Financial Statements in our 2014 Annual Report on Form 10-K. Oil Creek Fire On June 29, 2012 , a forest and grassland fire occurred in the western Black Hills of Wyoming. A fire investigator retained by the Weston County Fire Protection District concluded that the fire was caused by the failure of a transmission structure owned, operated and maintained by us. On April 16, 2013, a large group of private landowners filed suit in the United States District Court for the District of Wyoming. There are approximately 36 Plaintiff groups (including property jointly owned by multiple family members or entities), or approximately 73 individually named private plaintiffs. In addition, the State of Wyoming intervened in the lawsuit. These parties asserted claims seeking recovery for fire suppression, reclamation and rehabilitation costs, damage to fencing and other personal property, alleged injury to timber, grass or hay, livestock and related operations, and diminished value of real estate. On September 30, 2015, we agreed to a settlement with the State of Wyoming. The settlement amount is not material to the Company. We have recorded a corresponding receivable as we believe our settlement costs are reimbursable and probable of recovery under our insurance coverage. A trial for the private landowners’ suit has been scheduled to commence in February 2016. The private landowners’ claims for damages against us include allegations of negligence, negligence per se, common law nuisance and trespass. In addition to claims for compensatory damages, the lawsuit sought recovery of punitive damages; however, in October 2015, the court dismissed the claim for punitive damages. At that time, the court also ruled on a motion regarding the measure of damages to be applied to this matter. Based on that standard, we estimate the current total private claims to be approximately $55 million ; however, the actual amount of allowed claims and any loss will depend on the resolution of certain factual and legal issues. We have denied and continue to vigorously defend these claims. However, civil litigation of this kind is likely to lead to settlement negotiations, including negotiations prompted by pre-trial civil court procedures. We believe such negotiations would effect a settlement of all claims. Regardless of whether the litigation is determined at trial or through settlement, we expect to incur significant investigation, legal and expert services expenses associated with the litigation. We maintain insurance coverage to limit our exposure to losses due to civil liability claims, and related litigation expense, and we will pursue recoveries to the maximum extent available under the policies. The deductible applicable to some types of claims arising out of this fire is $1.0 million . Based upon information currently available, we believe that a loss associated with settlement of pending claims is probable. Accordingly, we recorded a loss contingency liability related to these claims and we recorded a receivable for costs we believe are reimbursable and probable of recovery under our insurance coverage. Both of these entries reflect our reasonable estimate of probable future litigation expense and settlement costs; we did not base these contingencies on any determination that it is probable we would be found liable for these claims were they to be litigated. Given the uncertainty of litigation, however, a loss related to the fire, the litigation and related claims in excess of the loss we have determined to be probable is reasonably possible. We cannot reasonably estimate the amount of such possible loss because our review of damage claim documentation and related expert opinions is ongoing, and there are significant factual and legal issues to be resolved relating to potential damage claims. Further claims may be presented by other parties. We are not yet able to reasonably estimate the amount of any reasonable possible losses in excess of the amount we have accrued. Based upon information currently available, however, management does not expect the outcome of the claims to have a material adverse effect upon our financial condition, results of operations or cash flows.</t>
  </si>
  <si>
    <t>Accounts Receivable and Allowance For Doubtful Accounts: Accounts Receivable and Allowance For Doubtful Accounts (Tables)</t>
  </si>
  <si>
    <t>Schedule of Accounts Receivable</t>
  </si>
  <si>
    <t>Following is a summary of Receivables - customers, net included in the accompanying Condensed Balance Sheets (in thousands) as of: September 30, 2015 December 31, 2014 Accounts receivable trade $ 14,698 $ 24,946 Unbilled revenues 11,366 9,999 Allowance for doubtful accounts (206 ) (261 ) Receivables - customers, net $ 25,858 $ 34,684</t>
  </si>
  <si>
    <t>Regulatory Accounting: Regulatory Accounting (Tables)</t>
  </si>
  <si>
    <t>Schedule of Regulatory Assets</t>
  </si>
  <si>
    <t>Our regulatory assets and liabilities were as follows (in thousands) as of: Recovery/Amortization Period (in years) September 30, 2015 December 31, 2014 Regulatory assets: Unamortized loss on reacquired debt (a) 10 $ 2,165 $ 2,377 AFUDC (b) 45 8,463 8,365 Employee benefit plans (c) 12 24,418 24,418 Deferred energy and fuel cost adjustments - current (a) Less than 1 year 17,764 14,696 Flow through accounting (a) 35 11,622 11,171 Decommissioning costs, net of amortization (d) 10 13,304 11,786 Other 10 7,532 5,871 Total regulatory assets $ 85,268 $ 78,684</t>
  </si>
  <si>
    <t>Schedule of Regulatory Liabilities</t>
  </si>
  <si>
    <t>Regulatory liabilities: Cost of removal for utility plant (a) 53 $ 37,325 $ 35,510 Employee benefit plans (c) 12 14,538 14,538 Other 13 1,103 4,941 Total regulatory liabilities $ 52,966 $ 54,989 ____________________ (a) Recovery of costs, but we are not allowed a rate of return. (b) In addition to recovery of costs, we are allowed a rate of return. (c) In addition to recovery of costs, we are allowed a return on a portion of this amount or a reduction in rate base, respectively. (d) Approximately $13 million of decommissioning costs are allowed a rate of return, in addition to recovery of costs.</t>
  </si>
  <si>
    <t>Related Party Transactions: Related Party Transactions (Tables)</t>
  </si>
  <si>
    <t>Schedule of Related Party Accounts Receivable and Payable</t>
  </si>
  <si>
    <t>The balances were as follows (in thousands) as of: September 30, 2015 December 31, 2014 Receivables - affiliates $ 8,499 $ 5,350 Accounts payable - affiliates $ 20,118 $ 19,242</t>
  </si>
  <si>
    <t>Schedule of Related Party Notes</t>
  </si>
  <si>
    <t>We had the following balances with the Utility Money Pool (in thousands) as of: September 30, 2015 December 31, 2014 Money pool notes receivable, net $ 64,820 $ 68,626</t>
  </si>
  <si>
    <t>Schedule of Related Party Interest Income Expense</t>
  </si>
  <si>
    <t>Our net interest income (expense) relating to balances with the Utility Money Pool was as follows (in thousands): Three Months Ended September 30, Nine Months Ended September 30, 2015 2014 2015 2014 Net interest income (expense) $ 309 $ (3 ) $ 855 $ 81</t>
  </si>
  <si>
    <t>Schedule of Revenues and Purchases from Related Parties</t>
  </si>
  <si>
    <t>Other related party activity was as follows (in thousands): Three Months Ended September 30, Nine Months Ended September 30, 2015 2014 2015 2014 Revenue: Energy sold to Cheyenne Light $ 553 $ 391 $ 1,258 $ 1,467 Rent from electric properties $ 1,158 $ 1,126 $ 3,614 $ 3,200 Fuel and purchased power : Purchases of coal from WRDC $ 4,580 $ 4,854 $ 12,724 $ 13,886 Purchase of excess energy from Cheyenne Light $ 111 $ 1,117 $ 800 $ 2,330 Purchase of renewable wind energy from Cheyenne Light - Happy Jack $ 268 $ 264 $ 1,097 $ 1,393 Purchase of renewable wind energy from Cheyenne Light - Silver Sage $ 476 $ 430 $ 1,910 $ 2,274 Gas transportation service agreement: Gas transportation service agreement with Cheyenne Light for firm and interruptible gas transportation $ 103 $ — $ 310 $ — Corporate support: Corporate support services and fees from Parent, Black Hills Service Company and Black Hills Utility Holdings $ 6,213 $ 6,274 $ 19,873 $ 20,433</t>
  </si>
  <si>
    <t>Employee Benefit Plans: Employee Benefit Plans (Tables)</t>
  </si>
  <si>
    <t>Schedule of Net Benefit Costs</t>
  </si>
  <si>
    <t>The components of net periodic benefit cost for the Defined Benefit Pension Plan were as follows (in thousands): Three Months Ended September 30, Nine Months Ended September 30, 2015 2014 2015 2014 Service cost $ 199 $ 176 $ 597 $ 528 Interest cost 739 748 2,217 2,244 Expected return on plan assets (984 ) (925 ) (2,952 ) (2,776 ) Prior service cost 11 11 33 32 Net loss (gain) 549 235 1,647 705 Net periodic benefit cost $ 514 $ 245 $ 1,542 $ 733 Defined Benefit Postretirement Healthcare Plan The components of net periodic benefit cost for the Defined Benefit Postretirement Healthcare Plan were as follows (in thousands): Three Months Ended September 30, Nine Months Ended September 30, 2015 2014 2015 2014 Service cost $ 59 $ 56 $ 176 $ 168 Interest cost 53 60 160 180 Prior service cost (benefit) (84 ) (84 ) (252 ) (252 ) Net periodic benefit cost $ 28 $ 32 $ 84 $ 96 Supplemental Non-qualified Defined Benefit Plans The components of net periodic benefit cost for the Supplemental Non-qualified Defined Benefit Plans were as follows (in thousands): Three Months Ended September 30, Nine Months Ended September 30, 2015 2014 2015 2014 Interest cost $ 35 $ 36 $ 107 $ 109 Net loss (gain) 23 11 69 33 Net periodic benefit cost $ 58 $ 47 $ 176 $ 142</t>
  </si>
  <si>
    <t>Schedule of Defined Benefit Plans Contributions</t>
  </si>
  <si>
    <t>Contributions and anticipated contributions are as follows (in thousands): Contributions Nine Months Ended September 30, 2015 Remaining Anticipated Contributions for 2015 Anticipated Contributions for 2016 Defined Benefit Pension Plan $ — $ — $ 1,657 Defined Benefit Postretirement Healthcare Plan $ 390 $ 130 $ 577 Supplemental Non-qualified Defined Benefit Plans $ 163 $ 54 $ 184</t>
  </si>
  <si>
    <t>Fair Value of Financial Instruments:  Fair Value of Financial Instruments(Tables)</t>
  </si>
  <si>
    <t>Schedule of Fair Value of Financial Instruments</t>
  </si>
  <si>
    <t>The estimated fair values of our financial instruments were as follows (in thousands) as of: September 30, 2015 December 31, 2014 Carrying Amount Fair Value Carrying Amount Fair Value Cash and cash equivalents (a) $ 30,076 $ 30,076 $ 6,620 $ 6,620 Long-term debt, including current maturities (b) $ 342,755 $ 412,707 $ 342,752 $ 430,497 _________________ (a) Carrying value approximates fair value due to either short-term length of maturity or variable interest rates that approximate prevailing market rates and therefore is classified in Level 1 in the fair value hierarchy. (b) 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t>
  </si>
  <si>
    <t>Supplemental Disclosure of Cash Flow Information: Supplemental Disclosures of Cash Flow Information (Tables)</t>
  </si>
  <si>
    <t>Schedule of Cash Flow, Supplemental Disclosures</t>
  </si>
  <si>
    <t>Nine months ended September 30, 2015 2014 (in thousands) Non-cash investing and financing activities - Property, plant and equipment acquired with accrued liabilities $ 2,074 $ 9,534 Non-cash (decrease) to money pool notes receivable, net $ (18,500 ) $ — Non-cash dividend to Parent $ 18,500 $ — Cash (paid) refunded during the period for - Interest (net of amounts capitalized) $ (14,192 ) $ (13,301 ) Income taxes, net $ — $ —</t>
  </si>
  <si>
    <t>Accounts Receivable and Allowance For Doubtful Accounts: Accounts Receivable and Allowance For Doubtful Accounts (Details) - USD ($) $ in Thousands</t>
  </si>
  <si>
    <t>Accounts Receivable [Line Items]</t>
  </si>
  <si>
    <t>Allowance for doubtful accounts</t>
  </si>
  <si>
    <t>Billed Revenues [Member]</t>
  </si>
  <si>
    <t>Accounts receivable, trade</t>
  </si>
  <si>
    <t>Unbilled Revenues [Member]</t>
  </si>
  <si>
    <t>Regulatory Accounting: Regulatory Accounting (Details) - USD ($) $ in Thousands</t>
  </si>
  <si>
    <t>Schedule of Regulatory Assets and Liabilities [Line Items]</t>
  </si>
  <si>
    <t>Regulatory Assets</t>
  </si>
  <si>
    <t>Regulatory Liabilities</t>
  </si>
  <si>
    <t>Cost of removal for utility plant [Member]</t>
  </si>
  <si>
    <t>Regulatory Liabilities Amortization Period, Unclassified</t>
  </si>
  <si>
    <t>53 years</t>
  </si>
  <si>
    <t>[1]</t>
  </si>
  <si>
    <t>Employee benefit plans [Member]</t>
  </si>
  <si>
    <t>12 years</t>
  </si>
  <si>
    <t>[2]</t>
  </si>
  <si>
    <t>Other regulatory liabilities [Member]</t>
  </si>
  <si>
    <t>13 years</t>
  </si>
  <si>
    <t>Unamortized Loss on reacquired debt [Member]</t>
  </si>
  <si>
    <t>Regulatory Assets Amortization Period, Unclassified</t>
  </si>
  <si>
    <t>10 years</t>
  </si>
  <si>
    <t>Allowance For Funds Used During Construction [Member]</t>
  </si>
  <si>
    <t>45 years</t>
  </si>
  <si>
    <t>[3]</t>
  </si>
  <si>
    <t>Deferred energy and fuel cost adjustments - current [Member]</t>
  </si>
  <si>
    <t>Flow through accounting [Member]</t>
  </si>
  <si>
    <t>35 years</t>
  </si>
  <si>
    <t>Decommissioning costs, net of amortization [Member]</t>
  </si>
  <si>
    <t>[4]</t>
  </si>
  <si>
    <t>Other regulatory assets [Member]</t>
  </si>
  <si>
    <t>Recovery of costs, but we are not allowed a rate of return.</t>
  </si>
  <si>
    <t>In addition to recovery of costs, we are allowed a return on a portion of this amount or a reduction in rate base, respectively.</t>
  </si>
  <si>
    <t>In addition to recovery of costs, we are allowed a rate of return.</t>
  </si>
  <si>
    <t>Approximately $13 million of decommissioning costs are allowed a rate of return, in addition to recovery of costs.</t>
  </si>
  <si>
    <t>Related Party Transactions: Related Party Transactions (Details) - USD ($) $ in Thousands</t>
  </si>
  <si>
    <t>Related Party Transaction [Line Items]</t>
  </si>
  <si>
    <t>Related Party Transaction, Utility Money Pool Interest Rate</t>
  </si>
  <si>
    <t>1.39%</t>
  </si>
  <si>
    <t>Parent [Member]</t>
  </si>
  <si>
    <t>Line of Credit Facility, Unused Capacity, Commitment Fee Percentage</t>
  </si>
  <si>
    <t>1.00%</t>
  </si>
  <si>
    <t>Utility Money Pool [Member]</t>
  </si>
  <si>
    <t>Net interest income (expense)</t>
  </si>
  <si>
    <t>Subsidiary of Common Parent [Member] | Allocated Costs From Related Parties [Member]</t>
  </si>
  <si>
    <t>Costs and expenses, related parties</t>
  </si>
  <si>
    <t>Subsidiary of Common Parent [Member] | Purchase Of Natural Gas, Cheyenne Light [Member]</t>
  </si>
  <si>
    <t>Subsidiary of Common Parent [Member] | Coal, Purchased [Member]</t>
  </si>
  <si>
    <t>Subsidiary of Common Parent [Member] | Purchase of Excess Energy, Cheyenne Light [Member]</t>
  </si>
  <si>
    <t>Subsidiary of Common Parent [Member] | Happy Jack Wind Purchase Power Agreeement [Member]</t>
  </si>
  <si>
    <t>Subsidiary of Common Parent [Member] | Silver Sage Wind Power Purchase Agreement [Member]</t>
  </si>
  <si>
    <t>Subsidiary of Common Parent [Member] | Energy sold to Cheyenne Light [Member]</t>
  </si>
  <si>
    <t>Revenue from related parties</t>
  </si>
  <si>
    <t>Subsidiary of Common Parent [Member] | Lease Agreements [Member]</t>
  </si>
  <si>
    <t>Employee Benefit Plans: Employee Benefit Plans (Details) - USD ($) $ in Thousands</t>
  </si>
  <si>
    <t>Defined Benefit Pension Plan</t>
  </si>
  <si>
    <t>Defined Benefit Plan, Net Periodic Benefit Cost [Abstract]</t>
  </si>
  <si>
    <t>Service cost</t>
  </si>
  <si>
    <t>Interest cost</t>
  </si>
  <si>
    <t>Expected return on plan assets</t>
  </si>
  <si>
    <t>Prior service cost (benefit)</t>
  </si>
  <si>
    <t>Net loss (gain)</t>
  </si>
  <si>
    <t>Net periodic benefit cost</t>
  </si>
  <si>
    <t>Pension and Other Postretirement Benefit Contributions [Abstract]</t>
  </si>
  <si>
    <t>Contributions made by Employer</t>
  </si>
  <si>
    <t>Remaining Anticipated Contributions for Current Year</t>
  </si>
  <si>
    <t>Anticipated Contributions for Next Year</t>
  </si>
  <si>
    <t>Defined Benefit Postretirement Healthcare Plan</t>
  </si>
  <si>
    <t>Supplemental Non-qualified Defined Benefit Plans</t>
  </si>
  <si>
    <t>Fair Value of Financial Instruments: Fair Value of Financial Instruments (Details) - USD ($) $ in Thousands</t>
  </si>
  <si>
    <t>Dec. 31, 2013</t>
  </si>
  <si>
    <t>Fair Value, Balance Sheet Grouping, Financial Statement Captions [Line Items]</t>
  </si>
  <si>
    <t>Cash and cash equivalents, carrying amount</t>
  </si>
  <si>
    <t>Carrying Amount [Member]</t>
  </si>
  <si>
    <t>Long-term debt, including current maturities, carrying amount</t>
  </si>
  <si>
    <t>Fair Value [Member]</t>
  </si>
  <si>
    <t>Cash and cash equivalents, fair value</t>
  </si>
  <si>
    <t>Long-term debt, including current maturities, fair value</t>
  </si>
  <si>
    <t>Carrying value approximates fair value due to either short-term length of maturity or variable interest rates that approximate prevailing market rates and therefore is classified in Level 1 in the fair value hierarchy.</t>
  </si>
  <si>
    <t>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t>
  </si>
  <si>
    <t>Supplemental Disclosure of Cash Flow Information: Supplemental Disclosures of Cash Flow Information (Details) - USD ($) $ in Thousands</t>
  </si>
  <si>
    <t>Noncash Investing and Financing Items [Abstract]</t>
  </si>
  <si>
    <t>Property, plant and equipment acquired with accrued liabilities</t>
  </si>
  <si>
    <t>Interest and Income Taxes Paid Net [Abstract]</t>
  </si>
  <si>
    <t>Interest paid, (net of amounts capitalized)</t>
  </si>
  <si>
    <t>Income taxes, net</t>
  </si>
  <si>
    <t>Subsidiary of Common Parent [Member]</t>
  </si>
  <si>
    <t>Non-cash (decrease) to money pool notes receivable, net</t>
  </si>
  <si>
    <t>Non-cash dividend to Parent</t>
  </si>
  <si>
    <t>Commitment and Contingencies: Oil Creek Fire (Details) - Loss from Catastrophes [Member] - Oil Creek Fire [Member] - Pending Litigation [Member] $ in Millions</t>
  </si>
  <si>
    <t>Sep. 30, 2015USD ($)</t>
  </si>
  <si>
    <t>Maximum [Member]</t>
  </si>
  <si>
    <t>Loss Contingencies [Line Items]</t>
  </si>
  <si>
    <t>Loss Contingency, Damages Sought, Value</t>
  </si>
  <si>
    <t>Minimum [Member]</t>
  </si>
  <si>
    <t>Insurance Coverage Deductible Per Occurrenc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400</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C14" t="n" s="5">
        <v>2341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35</v>
      </c>
    </row>
    <row r="4" spans="1:2">
      <c r="A4" t="s" s="4">
        <v>163</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65</v>
      </c>
      <c r="B1" t="s" s="2">
        <v>1</v>
      </c>
    </row>
    <row r="2" spans="1:2">
      <c r="B2" t="s" s="2">
        <v>2</v>
      </c>
    </row>
    <row r="3" spans="1:2">
      <c r="A3" t="s" s="3">
        <v>139</v>
      </c>
    </row>
    <row r="4" spans="1:2">
      <c r="A4" t="s" s="4">
        <v>166</v>
      </c>
      <c r="B4" t="s" s="4">
        <v>167</v>
      </c>
    </row>
    <row r="5" spans="1:2">
      <c r="A5" t="s" s="4">
        <v>168</v>
      </c>
      <c r="B5"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170</v>
      </c>
      <c r="B1" t="s" s="2">
        <v>1</v>
      </c>
    </row>
    <row r="2" spans="1:2">
      <c r="B2" t="s" s="2">
        <v>2</v>
      </c>
    </row>
    <row r="3" spans="1:2">
      <c r="A3" t="s" s="3">
        <v>143</v>
      </c>
    </row>
    <row r="4" spans="1:2">
      <c r="A4" t="s" s="4">
        <v>171</v>
      </c>
      <c r="B4" t="s" s="4">
        <v>172</v>
      </c>
    </row>
    <row r="5" spans="1:2">
      <c r="A5" t="s" s="4">
        <v>173</v>
      </c>
      <c r="B5" t="s" s="4">
        <v>174</v>
      </c>
    </row>
    <row r="6" spans="1:2">
      <c r="A6" t="s" s="4">
        <v>175</v>
      </c>
      <c r="B6" t="s" s="4">
        <v>176</v>
      </c>
    </row>
    <row r="7" spans="1:2">
      <c r="A7" t="s" s="4">
        <v>177</v>
      </c>
      <c r="B7"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47</v>
      </c>
    </row>
    <row r="4" spans="1:2">
      <c r="A4" t="s" s="4">
        <v>180</v>
      </c>
      <c r="B4" t="s" s="4">
        <v>181</v>
      </c>
    </row>
    <row r="5" spans="1:2">
      <c r="A5" t="s" s="4">
        <v>182</v>
      </c>
      <c r="B5"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51</v>
      </c>
    </row>
    <row r="4" spans="1:2">
      <c r="A4" t="s" s="4">
        <v>185</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72111</v>
      </c>
      <c r="C4" t="n" s="7">
        <v>67729</v>
      </c>
      <c r="D4" t="n" s="7">
        <v>210432</v>
      </c>
      <c r="E4" t="n" s="7">
        <v>199736</v>
      </c>
    </row>
    <row r="5" spans="1:5">
      <c r="A5" t="s" s="3">
        <v>29</v>
      </c>
    </row>
    <row r="6" spans="1:5">
      <c r="A6" t="s" s="4">
        <v>30</v>
      </c>
      <c r="B6" t="n" s="5">
        <v>21983</v>
      </c>
      <c r="C6" t="n" s="5">
        <v>23919</v>
      </c>
      <c r="D6" t="n" s="5">
        <v>63440</v>
      </c>
      <c r="E6" t="n" s="5">
        <v>72242</v>
      </c>
    </row>
    <row r="7" spans="1:5">
      <c r="A7" t="s" s="4">
        <v>31</v>
      </c>
      <c r="B7" t="n" s="5">
        <v>16979</v>
      </c>
      <c r="C7" t="n" s="5">
        <v>16261</v>
      </c>
      <c r="D7" t="n" s="5">
        <v>52191</v>
      </c>
      <c r="E7" t="n" s="5">
        <v>51709</v>
      </c>
    </row>
    <row r="8" spans="1:5">
      <c r="A8" t="s" s="4">
        <v>32</v>
      </c>
      <c r="B8" t="n" s="5">
        <v>8248</v>
      </c>
      <c r="C8" t="n" s="5">
        <v>7090</v>
      </c>
      <c r="D8" t="n" s="5">
        <v>24215</v>
      </c>
      <c r="E8" t="n" s="5">
        <v>20949</v>
      </c>
    </row>
    <row r="9" spans="1:5">
      <c r="A9" t="s" s="4">
        <v>33</v>
      </c>
      <c r="B9" t="n" s="5">
        <v>1445</v>
      </c>
      <c r="C9" t="n" s="5">
        <v>1452</v>
      </c>
      <c r="D9" t="n" s="5">
        <v>4497</v>
      </c>
      <c r="E9" t="n" s="5">
        <v>4502</v>
      </c>
    </row>
    <row r="10" spans="1:5">
      <c r="A10" t="s" s="4">
        <v>34</v>
      </c>
      <c r="B10" t="n" s="5">
        <v>48655</v>
      </c>
      <c r="C10" t="n" s="5">
        <v>48722</v>
      </c>
      <c r="D10" t="n" s="5">
        <v>144343</v>
      </c>
      <c r="E10" t="n" s="5">
        <v>149402</v>
      </c>
    </row>
    <row r="11" spans="1:5">
      <c r="A11" t="s" s="4">
        <v>35</v>
      </c>
      <c r="B11" t="n" s="5">
        <v>23456</v>
      </c>
      <c r="C11" t="n" s="5">
        <v>19007</v>
      </c>
      <c r="D11" t="n" s="5">
        <v>66089</v>
      </c>
      <c r="E11" t="n" s="5">
        <v>50334</v>
      </c>
    </row>
    <row r="12" spans="1:5">
      <c r="A12" t="s" s="3">
        <v>36</v>
      </c>
    </row>
    <row r="13" spans="1:5">
      <c r="A13" t="s" s="4">
        <v>37</v>
      </c>
      <c r="B13" t="n" s="5">
        <v>-5542</v>
      </c>
      <c r="C13" t="n" s="5">
        <v>-4992</v>
      </c>
      <c r="D13" t="n" s="5">
        <v>-16914</v>
      </c>
      <c r="E13" t="n" s="5">
        <v>-14923</v>
      </c>
    </row>
    <row r="14" spans="1:5">
      <c r="A14" t="s" s="4">
        <v>38</v>
      </c>
      <c r="B14" t="n" s="5">
        <v>239</v>
      </c>
      <c r="C14" t="n" s="5">
        <v>76</v>
      </c>
      <c r="D14" t="n" s="5">
        <v>322</v>
      </c>
      <c r="E14" t="n" s="5">
        <v>205</v>
      </c>
    </row>
    <row r="15" spans="1:5">
      <c r="A15" t="s" s="4">
        <v>39</v>
      </c>
      <c r="B15" t="n" s="5">
        <v>269</v>
      </c>
      <c r="C15" t="n" s="5">
        <v>201</v>
      </c>
      <c r="D15" t="n" s="5">
        <v>434</v>
      </c>
      <c r="E15" t="n" s="5">
        <v>470</v>
      </c>
    </row>
    <row r="16" spans="1:5">
      <c r="A16" t="s" s="4">
        <v>40</v>
      </c>
      <c r="B16" t="n" s="5">
        <v>434</v>
      </c>
      <c r="C16" t="n" s="5">
        <v>165</v>
      </c>
      <c r="D16" t="n" s="5">
        <v>584</v>
      </c>
      <c r="E16" t="n" s="5">
        <v>427</v>
      </c>
    </row>
    <row r="17" spans="1:5">
      <c r="A17" t="s" s="4">
        <v>41</v>
      </c>
      <c r="B17" t="n" s="5">
        <v>21</v>
      </c>
      <c r="C17" t="n" s="5">
        <v>5</v>
      </c>
      <c r="D17" t="n" s="5">
        <v>119</v>
      </c>
      <c r="E17" t="n" s="5">
        <v>100</v>
      </c>
    </row>
    <row r="18" spans="1:5">
      <c r="A18" t="s" s="4">
        <v>42</v>
      </c>
      <c r="B18" t="n" s="5">
        <v>-4579</v>
      </c>
      <c r="C18" t="n" s="5">
        <v>-4545</v>
      </c>
      <c r="D18" t="n" s="5">
        <v>-15455</v>
      </c>
      <c r="E18" t="n" s="5">
        <v>-13721</v>
      </c>
    </row>
    <row r="19" spans="1:5">
      <c r="A19" t="s" s="4">
        <v>43</v>
      </c>
      <c r="B19" t="n" s="5">
        <v>18877</v>
      </c>
      <c r="C19" t="n" s="5">
        <v>14462</v>
      </c>
      <c r="D19" t="n" s="5">
        <v>50634</v>
      </c>
      <c r="E19" t="n" s="5">
        <v>36613</v>
      </c>
    </row>
    <row r="20" spans="1:5">
      <c r="A20" t="s" s="4">
        <v>44</v>
      </c>
      <c r="B20" t="n" s="5">
        <v>-6590</v>
      </c>
      <c r="C20" t="n" s="5">
        <v>-4546</v>
      </c>
      <c r="D20" t="n" s="5">
        <v>-17397</v>
      </c>
      <c r="E20" t="n" s="5">
        <v>-11824</v>
      </c>
    </row>
    <row r="21" spans="1:5">
      <c r="A21" t="s" s="4">
        <v>45</v>
      </c>
      <c r="B21" t="n" s="5">
        <v>12287</v>
      </c>
      <c r="C21" t="n" s="5">
        <v>9916</v>
      </c>
      <c r="D21" t="n" s="5">
        <v>33237</v>
      </c>
      <c r="E21" t="n" s="5">
        <v>24789</v>
      </c>
    </row>
    <row r="22" spans="1:5">
      <c r="A22" t="s" s="3">
        <v>46</v>
      </c>
    </row>
    <row r="23" spans="1:5">
      <c r="A23" t="s" s="4">
        <v>47</v>
      </c>
      <c r="B23" t="n" s="5">
        <v>11</v>
      </c>
      <c r="C23" t="n" s="5">
        <v>10</v>
      </c>
      <c r="D23" t="n" s="5">
        <v>373</v>
      </c>
      <c r="E23" t="n" s="5">
        <v>31</v>
      </c>
    </row>
    <row r="24" spans="1:5">
      <c r="A24" t="s" s="4">
        <v>48</v>
      </c>
      <c r="B24" t="n" s="5">
        <v>15</v>
      </c>
      <c r="C24" t="n" s="5">
        <v>8</v>
      </c>
      <c r="D24" t="n" s="5">
        <v>46</v>
      </c>
      <c r="E24" t="n" s="5">
        <v>22</v>
      </c>
    </row>
    <row r="25" spans="1:5">
      <c r="A25" t="s" s="4">
        <v>49</v>
      </c>
      <c r="B25" t="n" s="5">
        <v>26</v>
      </c>
      <c r="C25" t="n" s="5">
        <v>18</v>
      </c>
      <c r="D25" t="n" s="5">
        <v>419</v>
      </c>
      <c r="E25" t="n" s="5">
        <v>53</v>
      </c>
    </row>
    <row r="26" spans="1:5">
      <c r="A26" t="s" s="4">
        <v>50</v>
      </c>
      <c r="B26" t="n" s="7">
        <v>12313</v>
      </c>
      <c r="C26" t="n" s="7">
        <v>9934</v>
      </c>
      <c r="D26" t="n" s="7">
        <v>33656</v>
      </c>
      <c r="E26" t="n" s="7">
        <v>248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55</v>
      </c>
    </row>
    <row r="4" spans="1:2">
      <c r="A4" t="s" s="4">
        <v>188</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0</v>
      </c>
      <c r="B1" t="s" s="2">
        <v>2</v>
      </c>
      <c r="C1" t="s" s="2">
        <v>55</v>
      </c>
    </row>
    <row r="2" spans="1:3">
      <c r="A2" t="s" s="3">
        <v>191</v>
      </c>
    </row>
    <row r="3" spans="1:3">
      <c r="A3" t="s" s="4">
        <v>192</v>
      </c>
      <c r="B3" t="n" s="7">
        <v>-206</v>
      </c>
      <c r="C3" t="n" s="7">
        <v>-261</v>
      </c>
    </row>
    <row r="4" spans="1:3">
      <c r="A4" t="s" s="4">
        <v>58</v>
      </c>
      <c r="B4" t="n" s="5">
        <v>25858</v>
      </c>
      <c r="C4" t="n" s="5">
        <v>34684</v>
      </c>
    </row>
    <row r="5" spans="1:3">
      <c r="A5" t="s" s="4">
        <v>193</v>
      </c>
    </row>
    <row r="6" spans="1:3">
      <c r="A6" t="s" s="3">
        <v>191</v>
      </c>
    </row>
    <row r="7" spans="1:3">
      <c r="A7" t="s" s="4">
        <v>194</v>
      </c>
      <c r="B7" t="n" s="5">
        <v>14698</v>
      </c>
      <c r="C7" t="n" s="5">
        <v>24946</v>
      </c>
    </row>
    <row r="8" spans="1:3">
      <c r="A8" t="s" s="4">
        <v>195</v>
      </c>
    </row>
    <row r="9" spans="1:3">
      <c r="A9" t="s" s="3">
        <v>191</v>
      </c>
    </row>
    <row r="10" spans="1:3">
      <c r="A10" t="s" s="4">
        <v>194</v>
      </c>
      <c r="B10" t="n" s="7">
        <v>11366</v>
      </c>
      <c r="C10" t="n" s="7">
        <v>999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96</v>
      </c>
      <c r="C1" t="s" s="2">
        <v>1</v>
      </c>
    </row>
    <row r="2" spans="1:4">
      <c r="C2" t="s" s="2">
        <v>2</v>
      </c>
      <c r="D2" t="s" s="2">
        <v>55</v>
      </c>
    </row>
    <row r="3" spans="1:4">
      <c r="A3" t="s" s="3">
        <v>197</v>
      </c>
    </row>
    <row r="4" spans="1:4">
      <c r="A4" t="s" s="4">
        <v>198</v>
      </c>
      <c r="C4" t="n" s="7">
        <v>85268</v>
      </c>
      <c r="D4" t="n" s="7">
        <v>78684</v>
      </c>
    </row>
    <row r="5" spans="1:4">
      <c r="A5" t="s" s="4">
        <v>199</v>
      </c>
      <c r="C5" t="n" s="7">
        <v>52966</v>
      </c>
      <c r="D5" t="n" s="5">
        <v>54989</v>
      </c>
    </row>
    <row r="6" spans="1:4">
      <c r="A6" t="s" s="4">
        <v>200</v>
      </c>
    </row>
    <row r="7" spans="1:4">
      <c r="A7" t="s" s="3">
        <v>197</v>
      </c>
    </row>
    <row r="8" spans="1:4">
      <c r="A8" t="s" s="4">
        <v>201</v>
      </c>
      <c r="C8" t="s" s="4">
        <v>202</v>
      </c>
    </row>
    <row r="9" spans="1:4">
      <c r="A9" t="s" s="4">
        <v>199</v>
      </c>
      <c r="B9" t="s" s="4">
        <v>203</v>
      </c>
      <c r="C9" t="n" s="7">
        <v>37325</v>
      </c>
      <c r="D9" t="n" s="5">
        <v>35510</v>
      </c>
    </row>
    <row r="10" spans="1:4">
      <c r="A10" t="s" s="4">
        <v>204</v>
      </c>
    </row>
    <row r="11" spans="1:4">
      <c r="A11" t="s" s="3">
        <v>197</v>
      </c>
    </row>
    <row r="12" spans="1:4">
      <c r="A12" t="s" s="4">
        <v>201</v>
      </c>
      <c r="C12" t="s" s="4">
        <v>205</v>
      </c>
    </row>
    <row r="13" spans="1:4">
      <c r="A13" t="s" s="4">
        <v>199</v>
      </c>
      <c r="B13" t="s" s="4">
        <v>206</v>
      </c>
      <c r="C13" t="n" s="7">
        <v>14538</v>
      </c>
      <c r="D13" t="n" s="5">
        <v>14538</v>
      </c>
    </row>
    <row r="14" spans="1:4">
      <c r="A14" t="s" s="4">
        <v>207</v>
      </c>
    </row>
    <row r="15" spans="1:4">
      <c r="A15" t="s" s="3">
        <v>197</v>
      </c>
    </row>
    <row r="16" spans="1:4">
      <c r="A16" t="s" s="4">
        <v>201</v>
      </c>
      <c r="C16" t="s" s="4">
        <v>208</v>
      </c>
    </row>
    <row r="17" spans="1:4">
      <c r="A17" t="s" s="4">
        <v>199</v>
      </c>
      <c r="C17" t="n" s="7">
        <v>1103</v>
      </c>
      <c r="D17" t="n" s="5">
        <v>4941</v>
      </c>
    </row>
    <row r="18" spans="1:4">
      <c r="A18" t="s" s="4">
        <v>209</v>
      </c>
    </row>
    <row r="19" spans="1:4">
      <c r="A19" t="s" s="3">
        <v>197</v>
      </c>
    </row>
    <row r="20" spans="1:4">
      <c r="A20" t="s" s="4">
        <v>210</v>
      </c>
      <c r="C20" t="s" s="4">
        <v>211</v>
      </c>
    </row>
    <row r="21" spans="1:4">
      <c r="A21" t="s" s="4">
        <v>198</v>
      </c>
      <c r="B21" t="s" s="4">
        <v>203</v>
      </c>
      <c r="C21" t="n" s="7">
        <v>2165</v>
      </c>
      <c r="D21" t="n" s="5">
        <v>2377</v>
      </c>
    </row>
    <row r="22" spans="1:4">
      <c r="A22" t="s" s="4">
        <v>212</v>
      </c>
    </row>
    <row r="23" spans="1:4">
      <c r="A23" t="s" s="3">
        <v>197</v>
      </c>
    </row>
    <row r="24" spans="1:4">
      <c r="A24" t="s" s="4">
        <v>210</v>
      </c>
      <c r="C24" t="s" s="4">
        <v>213</v>
      </c>
    </row>
    <row r="25" spans="1:4">
      <c r="A25" t="s" s="4">
        <v>198</v>
      </c>
      <c r="B25" t="s" s="4">
        <v>214</v>
      </c>
      <c r="C25" t="n" s="7">
        <v>8463</v>
      </c>
      <c r="D25" t="n" s="5">
        <v>8365</v>
      </c>
    </row>
    <row r="26" spans="1:4">
      <c r="A26" t="s" s="4">
        <v>204</v>
      </c>
    </row>
    <row r="27" spans="1:4">
      <c r="A27" t="s" s="3">
        <v>197</v>
      </c>
    </row>
    <row r="28" spans="1:4">
      <c r="A28" t="s" s="4">
        <v>210</v>
      </c>
      <c r="C28" t="s" s="4">
        <v>205</v>
      </c>
    </row>
    <row r="29" spans="1:4">
      <c r="A29" t="s" s="4">
        <v>198</v>
      </c>
      <c r="B29" t="s" s="4">
        <v>206</v>
      </c>
      <c r="C29" t="n" s="7">
        <v>24418</v>
      </c>
      <c r="D29" t="n" s="5">
        <v>24418</v>
      </c>
    </row>
    <row r="30" spans="1:4">
      <c r="A30" t="s" s="4">
        <v>215</v>
      </c>
    </row>
    <row r="31" spans="1:4">
      <c r="A31" t="s" s="3">
        <v>197</v>
      </c>
    </row>
    <row r="32" spans="1:4">
      <c r="A32" t="s" s="4">
        <v>198</v>
      </c>
      <c r="B32" t="s" s="4">
        <v>203</v>
      </c>
      <c r="C32" t="n" s="7">
        <v>17764</v>
      </c>
      <c r="D32" t="n" s="5">
        <v>14696</v>
      </c>
    </row>
    <row r="33" spans="1:4">
      <c r="A33" t="s" s="4">
        <v>216</v>
      </c>
    </row>
    <row r="34" spans="1:4">
      <c r="A34" t="s" s="3">
        <v>197</v>
      </c>
    </row>
    <row r="35" spans="1:4">
      <c r="A35" t="s" s="4">
        <v>210</v>
      </c>
      <c r="C35" t="s" s="4">
        <v>217</v>
      </c>
    </row>
    <row r="36" spans="1:4">
      <c r="A36" t="s" s="4">
        <v>198</v>
      </c>
      <c r="B36" t="s" s="4">
        <v>203</v>
      </c>
      <c r="C36" t="n" s="7">
        <v>11622</v>
      </c>
      <c r="D36" t="n" s="5">
        <v>11171</v>
      </c>
    </row>
    <row r="37" spans="1:4">
      <c r="A37" t="s" s="4">
        <v>218</v>
      </c>
    </row>
    <row r="38" spans="1:4">
      <c r="A38" t="s" s="3">
        <v>197</v>
      </c>
    </row>
    <row r="39" spans="1:4">
      <c r="A39" t="s" s="4">
        <v>210</v>
      </c>
      <c r="C39" t="s" s="4">
        <v>211</v>
      </c>
    </row>
    <row r="40" spans="1:4">
      <c r="A40" t="s" s="4">
        <v>198</v>
      </c>
      <c r="B40" t="s" s="4">
        <v>219</v>
      </c>
      <c r="C40" t="n" s="7">
        <v>13304</v>
      </c>
      <c r="D40" t="n" s="5">
        <v>11786</v>
      </c>
    </row>
    <row r="41" spans="1:4">
      <c r="A41" t="s" s="4">
        <v>220</v>
      </c>
    </row>
    <row r="42" spans="1:4">
      <c r="A42" t="s" s="3">
        <v>197</v>
      </c>
    </row>
    <row r="43" spans="1:4">
      <c r="A43" t="s" s="4">
        <v>210</v>
      </c>
      <c r="C43" t="s" s="4">
        <v>211</v>
      </c>
    </row>
    <row r="44" spans="1:4">
      <c r="A44" t="s" s="4">
        <v>198</v>
      </c>
      <c r="C44" t="n" s="7">
        <v>7532</v>
      </c>
      <c r="D44" t="n" s="7">
        <v>5871</v>
      </c>
    </row>
    <row r="45" spans="1:4">
      <c r="A45" t="n"/>
    </row>
    <row r="46" spans="1:4">
      <c r="A46" t="s" s="4">
        <v>203</v>
      </c>
      <c r="B46" t="s" s="4">
        <v>221</v>
      </c>
    </row>
    <row r="47" spans="1:4">
      <c r="A47" t="s" s="4">
        <v>206</v>
      </c>
      <c r="B47" t="s" s="4">
        <v>222</v>
      </c>
    </row>
    <row r="48" spans="1:4">
      <c r="A48" t="s" s="4">
        <v>214</v>
      </c>
      <c r="B48" t="s" s="4">
        <v>223</v>
      </c>
    </row>
    <row r="49" spans="1:4">
      <c r="A49" t="s" s="4">
        <v>219</v>
      </c>
      <c r="B49" t="s" s="4">
        <v>224</v>
      </c>
    </row>
  </sheetData>
  <mergeCells count="6">
    <mergeCell ref="A1:B2"/>
    <mergeCell ref="A45:C45"/>
    <mergeCell ref="B46:C46"/>
    <mergeCell ref="B47:C47"/>
    <mergeCell ref="B48:C48"/>
    <mergeCell ref="B49:C4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25</v>
      </c>
      <c r="B1" t="s" s="2">
        <v>25</v>
      </c>
      <c r="D1" t="s" s="2">
        <v>1</v>
      </c>
    </row>
    <row r="2" spans="1:6">
      <c r="B2" t="s" s="2">
        <v>2</v>
      </c>
      <c r="C2" t="s" s="2">
        <v>26</v>
      </c>
      <c r="D2" t="s" s="2">
        <v>2</v>
      </c>
      <c r="E2" t="s" s="2">
        <v>26</v>
      </c>
      <c r="F2" t="s" s="2">
        <v>55</v>
      </c>
    </row>
    <row r="3" spans="1:6">
      <c r="A3" t="s" s="3">
        <v>226</v>
      </c>
    </row>
    <row r="4" spans="1:6">
      <c r="A4" t="s" s="4">
        <v>59</v>
      </c>
      <c r="B4" t="n" s="7">
        <v>8499</v>
      </c>
      <c r="D4" t="n" s="7">
        <v>8499</v>
      </c>
      <c r="F4" t="n" s="7">
        <v>5350</v>
      </c>
    </row>
    <row r="5" spans="1:6">
      <c r="A5" t="s" s="4">
        <v>78</v>
      </c>
      <c r="B5" t="n" s="5">
        <v>20118</v>
      </c>
      <c r="D5" t="n" s="7">
        <v>20118</v>
      </c>
      <c r="F5" t="n" s="5">
        <v>19242</v>
      </c>
    </row>
    <row r="6" spans="1:6">
      <c r="A6" t="s" s="4">
        <v>227</v>
      </c>
      <c r="D6" t="s" s="4">
        <v>228</v>
      </c>
    </row>
    <row r="7" spans="1:6">
      <c r="A7" t="s" s="4">
        <v>61</v>
      </c>
      <c r="B7" t="n" s="5">
        <v>64820</v>
      </c>
      <c r="D7" t="n" s="7">
        <v>64820</v>
      </c>
      <c r="F7" t="n" s="7">
        <v>68626</v>
      </c>
    </row>
    <row r="8" spans="1:6">
      <c r="A8" t="s" s="4">
        <v>229</v>
      </c>
    </row>
    <row r="9" spans="1:6">
      <c r="A9" t="s" s="3">
        <v>226</v>
      </c>
    </row>
    <row r="10" spans="1:6">
      <c r="A10" t="s" s="4">
        <v>230</v>
      </c>
      <c r="D10" t="s" s="4">
        <v>231</v>
      </c>
    </row>
    <row r="11" spans="1:6">
      <c r="A11" t="s" s="4">
        <v>232</v>
      </c>
    </row>
    <row r="12" spans="1:6">
      <c r="A12" t="s" s="3">
        <v>226</v>
      </c>
    </row>
    <row r="13" spans="1:6">
      <c r="A13" t="s" s="4">
        <v>233</v>
      </c>
      <c r="B13" t="n" s="5">
        <v>309</v>
      </c>
      <c r="C13" t="n" s="7">
        <v>-3</v>
      </c>
      <c r="D13" t="n" s="7">
        <v>855</v>
      </c>
      <c r="E13" t="n" s="7">
        <v>81</v>
      </c>
    </row>
    <row r="14" spans="1:6">
      <c r="A14" t="s" s="4">
        <v>234</v>
      </c>
    </row>
    <row r="15" spans="1:6">
      <c r="A15" t="s" s="3">
        <v>226</v>
      </c>
    </row>
    <row r="16" spans="1:6">
      <c r="A16" t="s" s="4">
        <v>235</v>
      </c>
      <c r="B16" t="n" s="5">
        <v>6213</v>
      </c>
      <c r="C16" t="n" s="5">
        <v>6274</v>
      </c>
      <c r="D16" t="n" s="5">
        <v>19873</v>
      </c>
      <c r="E16" t="n" s="5">
        <v>20433</v>
      </c>
    </row>
    <row r="17" spans="1:6">
      <c r="A17" t="s" s="4">
        <v>236</v>
      </c>
    </row>
    <row r="18" spans="1:6">
      <c r="A18" t="s" s="3">
        <v>226</v>
      </c>
    </row>
    <row r="19" spans="1:6">
      <c r="A19" t="s" s="4">
        <v>235</v>
      </c>
      <c r="B19" t="n" s="5">
        <v>103</v>
      </c>
      <c r="C19" t="n" s="5">
        <v>0</v>
      </c>
      <c r="D19" t="n" s="5">
        <v>310</v>
      </c>
      <c r="E19" t="n" s="5">
        <v>0</v>
      </c>
    </row>
    <row r="20" spans="1:6">
      <c r="A20" t="s" s="4">
        <v>237</v>
      </c>
    </row>
    <row r="21" spans="1:6">
      <c r="A21" t="s" s="3">
        <v>226</v>
      </c>
    </row>
    <row r="22" spans="1:6">
      <c r="A22" t="s" s="4">
        <v>235</v>
      </c>
      <c r="B22" t="n" s="5">
        <v>4580</v>
      </c>
      <c r="C22" t="n" s="5">
        <v>4854</v>
      </c>
      <c r="D22" t="n" s="5">
        <v>12724</v>
      </c>
      <c r="E22" t="n" s="5">
        <v>13886</v>
      </c>
    </row>
    <row r="23" spans="1:6">
      <c r="A23" t="s" s="4">
        <v>238</v>
      </c>
    </row>
    <row r="24" spans="1:6">
      <c r="A24" t="s" s="3">
        <v>226</v>
      </c>
    </row>
    <row r="25" spans="1:6">
      <c r="A25" t="s" s="4">
        <v>235</v>
      </c>
      <c r="B25" t="n" s="5">
        <v>111</v>
      </c>
      <c r="C25" t="n" s="5">
        <v>1117</v>
      </c>
      <c r="D25" t="n" s="5">
        <v>800</v>
      </c>
      <c r="E25" t="n" s="5">
        <v>2330</v>
      </c>
    </row>
    <row r="26" spans="1:6">
      <c r="A26" t="s" s="4">
        <v>239</v>
      </c>
    </row>
    <row r="27" spans="1:6">
      <c r="A27" t="s" s="3">
        <v>226</v>
      </c>
    </row>
    <row r="28" spans="1:6">
      <c r="A28" t="s" s="4">
        <v>235</v>
      </c>
      <c r="B28" t="n" s="5">
        <v>268</v>
      </c>
      <c r="C28" t="n" s="5">
        <v>264</v>
      </c>
      <c r="D28" t="n" s="5">
        <v>1097</v>
      </c>
      <c r="E28" t="n" s="5">
        <v>1393</v>
      </c>
    </row>
    <row r="29" spans="1:6">
      <c r="A29" t="s" s="4">
        <v>240</v>
      </c>
    </row>
    <row r="30" spans="1:6">
      <c r="A30" t="s" s="3">
        <v>226</v>
      </c>
    </row>
    <row r="31" spans="1:6">
      <c r="A31" t="s" s="4">
        <v>235</v>
      </c>
      <c r="B31" t="n" s="5">
        <v>476</v>
      </c>
      <c r="C31" t="n" s="5">
        <v>430</v>
      </c>
      <c r="D31" t="n" s="5">
        <v>1910</v>
      </c>
      <c r="E31" t="n" s="5">
        <v>2274</v>
      </c>
    </row>
    <row r="32" spans="1:6">
      <c r="A32" t="s" s="4">
        <v>241</v>
      </c>
    </row>
    <row r="33" spans="1:6">
      <c r="A33" t="s" s="3">
        <v>226</v>
      </c>
    </row>
    <row r="34" spans="1:6">
      <c r="A34" t="s" s="4">
        <v>242</v>
      </c>
      <c r="B34" t="n" s="5">
        <v>553</v>
      </c>
      <c r="C34" t="n" s="5">
        <v>391</v>
      </c>
      <c r="D34" t="n" s="5">
        <v>1258</v>
      </c>
      <c r="E34" t="n" s="5">
        <v>1467</v>
      </c>
    </row>
    <row r="35" spans="1:6">
      <c r="A35" t="s" s="4">
        <v>243</v>
      </c>
    </row>
    <row r="36" spans="1:6">
      <c r="A36" t="s" s="3">
        <v>226</v>
      </c>
    </row>
    <row r="37" spans="1:6">
      <c r="A37" t="s" s="4">
        <v>242</v>
      </c>
      <c r="B37" t="n" s="7">
        <v>1158</v>
      </c>
      <c r="C37" t="n" s="7">
        <v>1126</v>
      </c>
      <c r="D37" t="n" s="7">
        <v>3614</v>
      </c>
      <c r="E37" t="n" s="7">
        <v>3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4</v>
      </c>
      <c r="B1" t="s" s="2">
        <v>25</v>
      </c>
      <c r="D1" t="s" s="2">
        <v>1</v>
      </c>
    </row>
    <row r="2" spans="1:5">
      <c r="B2" t="s" s="2">
        <v>2</v>
      </c>
      <c r="C2" t="s" s="2">
        <v>26</v>
      </c>
      <c r="D2" t="s" s="2">
        <v>2</v>
      </c>
      <c r="E2" t="s" s="2">
        <v>26</v>
      </c>
    </row>
    <row r="3" spans="1:5">
      <c r="A3" t="s" s="4">
        <v>245</v>
      </c>
    </row>
    <row r="4" spans="1:5">
      <c r="A4" t="s" s="3">
        <v>246</v>
      </c>
    </row>
    <row r="5" spans="1:5">
      <c r="A5" t="s" s="4">
        <v>247</v>
      </c>
      <c r="B5" t="n" s="7">
        <v>199</v>
      </c>
      <c r="C5" t="n" s="7">
        <v>176</v>
      </c>
      <c r="D5" t="n" s="7">
        <v>597</v>
      </c>
      <c r="E5" t="n" s="7">
        <v>528</v>
      </c>
    </row>
    <row r="6" spans="1:5">
      <c r="A6" t="s" s="4">
        <v>248</v>
      </c>
      <c r="B6" t="n" s="5">
        <v>739</v>
      </c>
      <c r="C6" t="n" s="5">
        <v>748</v>
      </c>
      <c r="D6" t="n" s="5">
        <v>2217</v>
      </c>
      <c r="E6" t="n" s="5">
        <v>2244</v>
      </c>
    </row>
    <row r="7" spans="1:5">
      <c r="A7" t="s" s="4">
        <v>249</v>
      </c>
      <c r="B7" t="n" s="5">
        <v>-984</v>
      </c>
      <c r="C7" t="n" s="5">
        <v>-925</v>
      </c>
      <c r="D7" t="n" s="5">
        <v>-2952</v>
      </c>
      <c r="E7" t="n" s="5">
        <v>-2776</v>
      </c>
    </row>
    <row r="8" spans="1:5">
      <c r="A8" t="s" s="4">
        <v>250</v>
      </c>
      <c r="B8" t="n" s="5">
        <v>11</v>
      </c>
      <c r="C8" t="n" s="5">
        <v>11</v>
      </c>
      <c r="D8" t="n" s="5">
        <v>33</v>
      </c>
      <c r="E8" t="n" s="5">
        <v>32</v>
      </c>
    </row>
    <row r="9" spans="1:5">
      <c r="A9" t="s" s="4">
        <v>251</v>
      </c>
      <c r="B9" t="n" s="5">
        <v>549</v>
      </c>
      <c r="C9" t="n" s="5">
        <v>235</v>
      </c>
      <c r="D9" t="n" s="5">
        <v>1647</v>
      </c>
      <c r="E9" t="n" s="5">
        <v>705</v>
      </c>
    </row>
    <row r="10" spans="1:5">
      <c r="A10" t="s" s="4">
        <v>252</v>
      </c>
      <c r="B10" t="n" s="5">
        <v>514</v>
      </c>
      <c r="C10" t="n" s="5">
        <v>245</v>
      </c>
      <c r="D10" t="n" s="5">
        <v>1542</v>
      </c>
      <c r="E10" t="n" s="5">
        <v>733</v>
      </c>
    </row>
    <row r="11" spans="1:5">
      <c r="A11" t="s" s="3">
        <v>253</v>
      </c>
    </row>
    <row r="12" spans="1:5">
      <c r="A12" t="s" s="4">
        <v>254</v>
      </c>
      <c r="D12" t="n" s="5">
        <v>0</v>
      </c>
    </row>
    <row r="13" spans="1:5">
      <c r="A13" t="s" s="4">
        <v>255</v>
      </c>
      <c r="D13" t="n" s="5">
        <v>0</v>
      </c>
    </row>
    <row r="14" spans="1:5">
      <c r="A14" t="s" s="4">
        <v>256</v>
      </c>
      <c r="D14" t="n" s="5">
        <v>1657</v>
      </c>
    </row>
    <row r="15" spans="1:5">
      <c r="A15" t="s" s="4">
        <v>257</v>
      </c>
    </row>
    <row r="16" spans="1:5">
      <c r="A16" t="s" s="3">
        <v>246</v>
      </c>
    </row>
    <row r="17" spans="1:5">
      <c r="A17" t="s" s="4">
        <v>247</v>
      </c>
      <c r="B17" t="n" s="5">
        <v>59</v>
      </c>
      <c r="C17" t="n" s="5">
        <v>56</v>
      </c>
      <c r="D17" t="n" s="5">
        <v>176</v>
      </c>
      <c r="E17" t="n" s="5">
        <v>168</v>
      </c>
    </row>
    <row r="18" spans="1:5">
      <c r="A18" t="s" s="4">
        <v>248</v>
      </c>
      <c r="B18" t="n" s="5">
        <v>53</v>
      </c>
      <c r="C18" t="n" s="5">
        <v>60</v>
      </c>
      <c r="D18" t="n" s="5">
        <v>160</v>
      </c>
      <c r="E18" t="n" s="5">
        <v>180</v>
      </c>
    </row>
    <row r="19" spans="1:5">
      <c r="A19" t="s" s="4">
        <v>250</v>
      </c>
      <c r="B19" t="n" s="5">
        <v>-84</v>
      </c>
      <c r="C19" t="n" s="5">
        <v>-84</v>
      </c>
      <c r="D19" t="n" s="5">
        <v>-252</v>
      </c>
      <c r="E19" t="n" s="5">
        <v>-252</v>
      </c>
    </row>
    <row r="20" spans="1:5">
      <c r="A20" t="s" s="4">
        <v>252</v>
      </c>
      <c r="B20" t="n" s="5">
        <v>28</v>
      </c>
      <c r="C20" t="n" s="5">
        <v>32</v>
      </c>
      <c r="D20" t="n" s="5">
        <v>84</v>
      </c>
      <c r="E20" t="n" s="5">
        <v>96</v>
      </c>
    </row>
    <row r="21" spans="1:5">
      <c r="A21" t="s" s="3">
        <v>253</v>
      </c>
    </row>
    <row r="22" spans="1:5">
      <c r="A22" t="s" s="4">
        <v>254</v>
      </c>
      <c r="D22" t="n" s="5">
        <v>390</v>
      </c>
    </row>
    <row r="23" spans="1:5">
      <c r="A23" t="s" s="4">
        <v>255</v>
      </c>
      <c r="D23" t="n" s="5">
        <v>130</v>
      </c>
    </row>
    <row r="24" spans="1:5">
      <c r="A24" t="s" s="4">
        <v>256</v>
      </c>
      <c r="D24" t="n" s="5">
        <v>577</v>
      </c>
    </row>
    <row r="25" spans="1:5">
      <c r="A25" t="s" s="4">
        <v>258</v>
      </c>
    </row>
    <row r="26" spans="1:5">
      <c r="A26" t="s" s="3">
        <v>246</v>
      </c>
    </row>
    <row r="27" spans="1:5">
      <c r="A27" t="s" s="4">
        <v>248</v>
      </c>
      <c r="B27" t="n" s="5">
        <v>35</v>
      </c>
      <c r="C27" t="n" s="5">
        <v>36</v>
      </c>
      <c r="D27" t="n" s="5">
        <v>107</v>
      </c>
      <c r="E27" t="n" s="5">
        <v>109</v>
      </c>
    </row>
    <row r="28" spans="1:5">
      <c r="A28" t="s" s="4">
        <v>251</v>
      </c>
      <c r="B28" t="n" s="5">
        <v>23</v>
      </c>
      <c r="C28" t="n" s="5">
        <v>11</v>
      </c>
      <c r="D28" t="n" s="5">
        <v>69</v>
      </c>
      <c r="E28" t="n" s="5">
        <v>33</v>
      </c>
    </row>
    <row r="29" spans="1:5">
      <c r="A29" t="s" s="4">
        <v>252</v>
      </c>
      <c r="B29" t="n" s="7">
        <v>58</v>
      </c>
      <c r="C29" t="n" s="7">
        <v>47</v>
      </c>
      <c r="D29" t="n" s="5">
        <v>176</v>
      </c>
      <c r="E29" t="n" s="7">
        <v>142</v>
      </c>
    </row>
    <row r="30" spans="1:5">
      <c r="A30" t="s" s="3">
        <v>253</v>
      </c>
    </row>
    <row r="31" spans="1:5">
      <c r="A31" t="s" s="4">
        <v>254</v>
      </c>
      <c r="D31" t="n" s="5">
        <v>163</v>
      </c>
    </row>
    <row r="32" spans="1:5">
      <c r="A32" t="s" s="4">
        <v>255</v>
      </c>
      <c r="D32" t="n" s="5">
        <v>54</v>
      </c>
    </row>
    <row r="33" spans="1:5">
      <c r="A33" t="s" s="4">
        <v>256</v>
      </c>
      <c r="D33" t="n" s="7">
        <v>18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259</v>
      </c>
      <c r="C1" t="s" s="2">
        <v>2</v>
      </c>
      <c r="D1" t="s" s="2">
        <v>55</v>
      </c>
      <c r="E1" t="s" s="2">
        <v>26</v>
      </c>
      <c r="F1" t="s" s="2">
        <v>260</v>
      </c>
    </row>
    <row r="2" spans="1:6">
      <c r="A2" t="s" s="3">
        <v>261</v>
      </c>
    </row>
    <row r="3" spans="1:6">
      <c r="A3" t="s" s="4">
        <v>262</v>
      </c>
      <c r="C3" t="n" s="7">
        <v>30076</v>
      </c>
      <c r="D3" t="n" s="7">
        <v>6620</v>
      </c>
      <c r="E3" t="n" s="7">
        <v>4641</v>
      </c>
      <c r="F3" t="n" s="7">
        <v>2259</v>
      </c>
    </row>
    <row r="4" spans="1:6">
      <c r="A4" t="s" s="4">
        <v>263</v>
      </c>
    </row>
    <row r="5" spans="1:6">
      <c r="A5" t="s" s="3">
        <v>261</v>
      </c>
    </row>
    <row r="6" spans="1:6">
      <c r="A6" t="s" s="4">
        <v>262</v>
      </c>
      <c r="B6" t="s" s="4">
        <v>203</v>
      </c>
      <c r="C6" t="n" s="5">
        <v>30076</v>
      </c>
      <c r="D6" t="n" s="5">
        <v>6620</v>
      </c>
    </row>
    <row r="7" spans="1:6">
      <c r="A7" t="s" s="4">
        <v>264</v>
      </c>
      <c r="B7" t="s" s="4">
        <v>206</v>
      </c>
      <c r="C7" t="n" s="5">
        <v>342755</v>
      </c>
      <c r="D7" t="n" s="5">
        <v>342752</v>
      </c>
    </row>
    <row r="8" spans="1:6">
      <c r="A8" t="s" s="4">
        <v>265</v>
      </c>
    </row>
    <row r="9" spans="1:6">
      <c r="A9" t="s" s="3">
        <v>261</v>
      </c>
    </row>
    <row r="10" spans="1:6">
      <c r="A10" t="s" s="4">
        <v>266</v>
      </c>
      <c r="B10" t="s" s="4">
        <v>203</v>
      </c>
      <c r="C10" t="n" s="5">
        <v>30076</v>
      </c>
      <c r="D10" t="n" s="5">
        <v>6620</v>
      </c>
    </row>
    <row r="11" spans="1:6">
      <c r="A11" t="s" s="4">
        <v>267</v>
      </c>
      <c r="B11" t="s" s="4">
        <v>206</v>
      </c>
      <c r="C11" t="n" s="7">
        <v>412707</v>
      </c>
      <c r="D11" t="n" s="7">
        <v>430497</v>
      </c>
    </row>
    <row r="12" spans="1:6">
      <c r="A12" t="n"/>
    </row>
    <row r="13" spans="1:6">
      <c r="A13" t="s" s="4">
        <v>203</v>
      </c>
      <c r="B13" t="s" s="4">
        <v>268</v>
      </c>
    </row>
    <row r="14" spans="1:6">
      <c r="A14" t="s" s="4">
        <v>206</v>
      </c>
      <c r="B14" t="s" s="4">
        <v>269</v>
      </c>
    </row>
  </sheetData>
  <mergeCells count="4">
    <mergeCell ref="A1:B1"/>
    <mergeCell ref="A12:E12"/>
    <mergeCell ref="B13:E13"/>
    <mergeCell ref="B14:E14"/>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0</v>
      </c>
      <c r="B1" t="s" s="2">
        <v>1</v>
      </c>
    </row>
    <row r="2" spans="1:3">
      <c r="B2" t="s" s="2">
        <v>2</v>
      </c>
      <c r="C2" t="s" s="2">
        <v>26</v>
      </c>
    </row>
    <row r="3" spans="1:3">
      <c r="A3" t="s" s="3">
        <v>271</v>
      </c>
    </row>
    <row r="4" spans="1:3">
      <c r="A4" t="s" s="4">
        <v>272</v>
      </c>
      <c r="B4" t="n" s="7">
        <v>2074</v>
      </c>
      <c r="C4" t="n" s="7">
        <v>9534</v>
      </c>
    </row>
    <row r="5" spans="1:3">
      <c r="A5" t="s" s="3">
        <v>273</v>
      </c>
    </row>
    <row r="6" spans="1:3">
      <c r="A6" t="s" s="4">
        <v>274</v>
      </c>
      <c r="B6" t="n" s="5">
        <v>-14192</v>
      </c>
      <c r="C6" t="n" s="5">
        <v>-13301</v>
      </c>
    </row>
    <row r="7" spans="1:3">
      <c r="A7" t="s" s="4">
        <v>275</v>
      </c>
      <c r="B7" t="n" s="5">
        <v>0</v>
      </c>
      <c r="C7" t="n" s="5">
        <v>0</v>
      </c>
    </row>
    <row r="8" spans="1:3">
      <c r="A8" t="s" s="4">
        <v>276</v>
      </c>
    </row>
    <row r="9" spans="1:3">
      <c r="A9" t="s" s="3">
        <v>271</v>
      </c>
    </row>
    <row r="10" spans="1:3">
      <c r="A10" t="s" s="4">
        <v>277</v>
      </c>
      <c r="B10" t="n" s="5">
        <v>-18500</v>
      </c>
      <c r="C10" t="n" s="5">
        <v>0</v>
      </c>
    </row>
    <row r="11" spans="1:3">
      <c r="A11" t="s" s="4">
        <v>229</v>
      </c>
    </row>
    <row r="12" spans="1:3">
      <c r="A12" t="s" s="3">
        <v>271</v>
      </c>
    </row>
    <row r="13" spans="1:3">
      <c r="A13" t="s" s="4">
        <v>278</v>
      </c>
      <c r="B13" t="n" s="7">
        <v>18500</v>
      </c>
      <c r="C13" t="n"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79</v>
      </c>
      <c r="B1" t="s" s="2">
        <v>1</v>
      </c>
    </row>
    <row r="2" spans="1:2">
      <c r="B2" t="s" s="2">
        <v>280</v>
      </c>
    </row>
    <row r="3" spans="1:2">
      <c r="A3" t="s" s="4">
        <v>281</v>
      </c>
    </row>
    <row r="4" spans="1:2">
      <c r="A4" t="s" s="3">
        <v>282</v>
      </c>
    </row>
    <row r="5" spans="1:2">
      <c r="A5" t="s" s="4">
        <v>283</v>
      </c>
      <c r="B5" t="n" s="7">
        <v>55</v>
      </c>
    </row>
    <row r="6" spans="1:2">
      <c r="A6" t="s" s="4">
        <v>284</v>
      </c>
    </row>
    <row r="7" spans="1:2">
      <c r="A7" t="s" s="3">
        <v>282</v>
      </c>
    </row>
    <row r="8" spans="1:2">
      <c r="A8" t="s" s="4">
        <v>285</v>
      </c>
      <c r="B8" t="n" s="7">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v>
      </c>
      <c r="B1" t="s" s="2">
        <v>25</v>
      </c>
      <c r="D1" t="s" s="2">
        <v>1</v>
      </c>
    </row>
    <row r="2" spans="1:5">
      <c r="B2" t="s" s="2">
        <v>2</v>
      </c>
      <c r="C2" t="s" s="2">
        <v>26</v>
      </c>
      <c r="D2" t="s" s="2">
        <v>2</v>
      </c>
      <c r="E2" t="s" s="2">
        <v>26</v>
      </c>
    </row>
    <row r="3" spans="1:5">
      <c r="A3" t="s" s="3">
        <v>27</v>
      </c>
    </row>
    <row r="4" spans="1:5">
      <c r="A4" t="s" s="4">
        <v>52</v>
      </c>
      <c r="B4" t="n" s="7">
        <v>-5</v>
      </c>
      <c r="C4" t="n" s="7">
        <v>-6</v>
      </c>
      <c r="D4" t="n" s="7">
        <v>325</v>
      </c>
      <c r="E4" t="n" s="7">
        <v>-17</v>
      </c>
    </row>
    <row r="5" spans="1:5">
      <c r="A5" t="s" s="4">
        <v>53</v>
      </c>
      <c r="B5" t="n" s="7">
        <v>-9</v>
      </c>
      <c r="C5" t="n" s="7">
        <v>-4</v>
      </c>
      <c r="D5" t="n" s="7">
        <v>-25</v>
      </c>
      <c r="E5" t="n" s="7">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55</v>
      </c>
    </row>
    <row r="2" spans="1:3">
      <c r="A2" t="s" s="3">
        <v>56</v>
      </c>
    </row>
    <row r="3" spans="1:3">
      <c r="A3" t="s" s="4">
        <v>57</v>
      </c>
      <c r="B3" t="n" s="7">
        <v>30076</v>
      </c>
      <c r="C3" t="n" s="7">
        <v>6620</v>
      </c>
    </row>
    <row r="4" spans="1:3">
      <c r="A4" t="s" s="4">
        <v>58</v>
      </c>
      <c r="B4" t="n" s="5">
        <v>25858</v>
      </c>
      <c r="C4" t="n" s="5">
        <v>34684</v>
      </c>
    </row>
    <row r="5" spans="1:3">
      <c r="A5" t="s" s="4">
        <v>59</v>
      </c>
      <c r="B5" t="n" s="5">
        <v>8499</v>
      </c>
      <c r="C5" t="n" s="5">
        <v>5350</v>
      </c>
    </row>
    <row r="6" spans="1:3">
      <c r="A6" t="s" s="4">
        <v>60</v>
      </c>
      <c r="B6" t="n" s="5">
        <v>205</v>
      </c>
      <c r="C6" t="n" s="5">
        <v>259</v>
      </c>
    </row>
    <row r="7" spans="1:3">
      <c r="A7" t="s" s="4">
        <v>61</v>
      </c>
      <c r="B7" t="n" s="5">
        <v>64820</v>
      </c>
      <c r="C7" t="n" s="5">
        <v>68626</v>
      </c>
    </row>
    <row r="8" spans="1:3">
      <c r="A8" t="s" s="4">
        <v>62</v>
      </c>
      <c r="B8" t="n" s="5">
        <v>22858</v>
      </c>
      <c r="C8" t="n" s="5">
        <v>20965</v>
      </c>
    </row>
    <row r="9" spans="1:3">
      <c r="A9" t="s" s="4">
        <v>63</v>
      </c>
      <c r="B9" t="n" s="5">
        <v>6049</v>
      </c>
      <c r="C9" t="n" s="5">
        <v>13661</v>
      </c>
    </row>
    <row r="10" spans="1:3">
      <c r="A10" t="s" s="4">
        <v>64</v>
      </c>
      <c r="B10" t="n" s="5">
        <v>12193</v>
      </c>
      <c r="C10" t="n" s="5">
        <v>10257</v>
      </c>
    </row>
    <row r="11" spans="1:3">
      <c r="A11" t="s" s="4">
        <v>65</v>
      </c>
      <c r="B11" t="n" s="5">
        <v>36546</v>
      </c>
      <c r="C11" t="n" s="5">
        <v>4954</v>
      </c>
    </row>
    <row r="12" spans="1:3">
      <c r="A12" t="s" s="4">
        <v>66</v>
      </c>
      <c r="B12" t="n" s="5">
        <v>207104</v>
      </c>
      <c r="C12" t="n" s="5">
        <v>165376</v>
      </c>
    </row>
    <row r="13" spans="1:3">
      <c r="A13" t="s" s="4">
        <v>67</v>
      </c>
      <c r="B13" t="n" s="5">
        <v>4698</v>
      </c>
      <c r="C13" t="n" s="5">
        <v>4584</v>
      </c>
    </row>
    <row r="14" spans="1:3">
      <c r="A14" t="s" s="4">
        <v>68</v>
      </c>
      <c r="B14" t="n" s="5">
        <v>1138500</v>
      </c>
      <c r="C14" t="n" s="5">
        <v>1115061</v>
      </c>
    </row>
    <row r="15" spans="1:3">
      <c r="A15" t="s" s="4">
        <v>69</v>
      </c>
      <c r="B15" t="n" s="5">
        <v>-321467</v>
      </c>
      <c r="C15" t="n" s="5">
        <v>-309767</v>
      </c>
    </row>
    <row r="16" spans="1:3">
      <c r="A16" t="s" s="4">
        <v>70</v>
      </c>
      <c r="B16" t="n" s="5">
        <v>817033</v>
      </c>
      <c r="C16" t="n" s="5">
        <v>805294</v>
      </c>
    </row>
    <row r="17" spans="1:3">
      <c r="A17" t="s" s="3">
        <v>71</v>
      </c>
    </row>
    <row r="18" spans="1:3">
      <c r="A18" t="s" s="4">
        <v>72</v>
      </c>
      <c r="B18" t="n" s="5">
        <v>73075</v>
      </c>
      <c r="C18" t="n" s="5">
        <v>68427</v>
      </c>
    </row>
    <row r="19" spans="1:3">
      <c r="A19" t="s" s="4">
        <v>73</v>
      </c>
      <c r="B19" t="n" s="5">
        <v>4003</v>
      </c>
      <c r="C19" t="n" s="5">
        <v>11708</v>
      </c>
    </row>
    <row r="20" spans="1:3">
      <c r="A20" t="s" s="4">
        <v>74</v>
      </c>
      <c r="B20" t="n" s="5">
        <v>77078</v>
      </c>
      <c r="C20" t="n" s="5">
        <v>80135</v>
      </c>
    </row>
    <row r="21" spans="1:3">
      <c r="A21" t="s" s="4">
        <v>75</v>
      </c>
      <c r="B21" t="n" s="5">
        <v>1105913</v>
      </c>
      <c r="C21" t="n" s="5">
        <v>1055389</v>
      </c>
    </row>
    <row r="22" spans="1:3">
      <c r="A22" t="s" s="3">
        <v>76</v>
      </c>
    </row>
    <row r="23" spans="1:3">
      <c r="A23" t="s" s="4">
        <v>77</v>
      </c>
      <c r="B23" t="n" s="5">
        <v>20726</v>
      </c>
      <c r="C23" t="n" s="5">
        <v>30543</v>
      </c>
    </row>
    <row r="24" spans="1:3">
      <c r="A24" t="s" s="4">
        <v>78</v>
      </c>
      <c r="B24" t="n" s="5">
        <v>20118</v>
      </c>
      <c r="C24" t="n" s="5">
        <v>19242</v>
      </c>
    </row>
    <row r="25" spans="1:3">
      <c r="A25" t="s" s="4">
        <v>79</v>
      </c>
      <c r="B25" t="n" s="5">
        <v>58967</v>
      </c>
      <c r="C25" t="n" s="5">
        <v>16415</v>
      </c>
    </row>
    <row r="26" spans="1:3">
      <c r="A26" t="s" s="4">
        <v>80</v>
      </c>
      <c r="B26" t="n" s="5">
        <v>0</v>
      </c>
      <c r="C26" t="n" s="5">
        <v>3073</v>
      </c>
    </row>
    <row r="27" spans="1:3">
      <c r="A27" t="s" s="4">
        <v>81</v>
      </c>
      <c r="B27" t="n" s="5">
        <v>99811</v>
      </c>
      <c r="C27" t="n" s="5">
        <v>69273</v>
      </c>
    </row>
    <row r="28" spans="1:3">
      <c r="A28" t="s" s="4">
        <v>82</v>
      </c>
      <c r="B28" t="n" s="5">
        <v>342755</v>
      </c>
      <c r="C28" t="n" s="5">
        <v>342752</v>
      </c>
    </row>
    <row r="29" spans="1:3">
      <c r="A29" t="s" s="3">
        <v>83</v>
      </c>
    </row>
    <row r="30" spans="1:3">
      <c r="A30" t="s" s="4">
        <v>84</v>
      </c>
      <c r="B30" t="n" s="5">
        <v>194657</v>
      </c>
      <c r="C30" t="n" s="5">
        <v>193042</v>
      </c>
    </row>
    <row r="31" spans="1:3">
      <c r="A31" t="s" s="4">
        <v>85</v>
      </c>
      <c r="B31" t="n" s="5">
        <v>52966</v>
      </c>
      <c r="C31" t="n" s="5">
        <v>51916</v>
      </c>
    </row>
    <row r="32" spans="1:3">
      <c r="A32" t="s" s="4">
        <v>86</v>
      </c>
      <c r="B32" t="n" s="5">
        <v>22345</v>
      </c>
      <c r="C32" t="n" s="5">
        <v>20981</v>
      </c>
    </row>
    <row r="33" spans="1:3">
      <c r="A33" t="s" s="4">
        <v>87</v>
      </c>
      <c r="B33" t="n" s="5">
        <v>3430</v>
      </c>
      <c r="C33" t="n" s="5">
        <v>2631</v>
      </c>
    </row>
    <row r="34" spans="1:3">
      <c r="A34" t="s" s="4">
        <v>88</v>
      </c>
      <c r="B34" t="n" s="7">
        <v>273398</v>
      </c>
      <c r="C34" t="n" s="7">
        <v>268570</v>
      </c>
    </row>
    <row r="35" spans="1:3">
      <c r="A35" t="s" s="4">
        <v>89</v>
      </c>
      <c r="B35" t="s" s="4">
        <v>90</v>
      </c>
      <c r="C35" t="s" s="4">
        <v>90</v>
      </c>
    </row>
    <row r="36" spans="1:3">
      <c r="A36" t="s" s="3">
        <v>91</v>
      </c>
    </row>
    <row r="37" spans="1:3">
      <c r="A37" t="s" s="4">
        <v>92</v>
      </c>
      <c r="B37" t="n" s="7">
        <v>23416</v>
      </c>
      <c r="C37" t="n" s="7">
        <v>23416</v>
      </c>
    </row>
    <row r="38" spans="1:3">
      <c r="A38" t="s" s="4">
        <v>93</v>
      </c>
      <c r="B38" t="n" s="5">
        <v>39575</v>
      </c>
      <c r="C38" t="n" s="5">
        <v>39575</v>
      </c>
    </row>
    <row r="39" spans="1:3">
      <c r="A39" t="s" s="4">
        <v>94</v>
      </c>
      <c r="B39" t="n" s="5">
        <v>328358</v>
      </c>
      <c r="C39" t="n" s="5">
        <v>313622</v>
      </c>
    </row>
    <row r="40" spans="1:3">
      <c r="A40" t="s" s="4">
        <v>95</v>
      </c>
      <c r="B40" t="n" s="5">
        <v>-1400</v>
      </c>
      <c r="C40" t="n" s="5">
        <v>-1819</v>
      </c>
    </row>
    <row r="41" spans="1:3">
      <c r="A41" t="s" s="4">
        <v>96</v>
      </c>
      <c r="B41" t="n" s="5">
        <v>389949</v>
      </c>
      <c r="C41" t="n" s="5">
        <v>374794</v>
      </c>
    </row>
    <row r="42" spans="1:3">
      <c r="A42" t="s" s="4">
        <v>97</v>
      </c>
      <c r="B42" t="n" s="7">
        <v>1105913</v>
      </c>
      <c r="C42" t="n" s="7">
        <v>10553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98</v>
      </c>
      <c r="B1" t="s" s="2">
        <v>2</v>
      </c>
      <c r="C1" t="s" s="2">
        <v>55</v>
      </c>
    </row>
    <row r="2" spans="1:3">
      <c r="A2" t="s" s="3">
        <v>99</v>
      </c>
    </row>
    <row r="3" spans="1:3">
      <c r="A3" t="s" s="4">
        <v>100</v>
      </c>
      <c r="B3" t="n" s="7">
        <v>1</v>
      </c>
      <c r="C3" t="n" s="7">
        <v>1</v>
      </c>
    </row>
    <row r="4" spans="1:3">
      <c r="A4" t="s" s="4">
        <v>101</v>
      </c>
      <c r="B4" t="n" s="5">
        <v>50000000</v>
      </c>
      <c r="C4" t="n" s="5">
        <v>50000000</v>
      </c>
    </row>
    <row r="5" spans="1:3">
      <c r="A5" t="s" s="4">
        <v>102</v>
      </c>
      <c r="B5" t="n" s="5">
        <v>23416396</v>
      </c>
      <c r="C5" t="n" s="5">
        <v>234163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1</v>
      </c>
    </row>
    <row r="2" spans="1:3">
      <c r="B2" t="s" s="2">
        <v>2</v>
      </c>
      <c r="C2" t="s" s="2">
        <v>26</v>
      </c>
    </row>
    <row r="3" spans="1:3">
      <c r="A3" t="s" s="3">
        <v>104</v>
      </c>
    </row>
    <row r="4" spans="1:3">
      <c r="A4" t="s" s="4">
        <v>105</v>
      </c>
      <c r="B4" t="n" s="7">
        <v>33237</v>
      </c>
      <c r="C4" t="n" s="7">
        <v>24789</v>
      </c>
    </row>
    <row r="5" spans="1:3">
      <c r="A5" t="s" s="3">
        <v>106</v>
      </c>
    </row>
    <row r="6" spans="1:3">
      <c r="A6" t="s" s="4">
        <v>32</v>
      </c>
      <c r="B6" t="n" s="5">
        <v>24215</v>
      </c>
      <c r="C6" t="n" s="5">
        <v>20949</v>
      </c>
    </row>
    <row r="7" spans="1:3">
      <c r="A7" t="s" s="4">
        <v>107</v>
      </c>
      <c r="B7" t="n" s="5">
        <v>8161</v>
      </c>
      <c r="C7" t="n" s="5">
        <v>11803</v>
      </c>
    </row>
    <row r="8" spans="1:3">
      <c r="A8" t="s" s="4">
        <v>108</v>
      </c>
      <c r="B8" t="n" s="5">
        <v>1802</v>
      </c>
      <c r="C8" t="n" s="5">
        <v>971</v>
      </c>
    </row>
    <row r="9" spans="1:3">
      <c r="A9" t="s" s="4">
        <v>40</v>
      </c>
      <c r="B9" t="n" s="5">
        <v>-584</v>
      </c>
      <c r="C9" t="n" s="5">
        <v>-427</v>
      </c>
    </row>
    <row r="10" spans="1:3">
      <c r="A10" t="s" s="4">
        <v>109</v>
      </c>
      <c r="B10" t="n" s="5">
        <v>139</v>
      </c>
      <c r="C10" t="n" s="5">
        <v>-55</v>
      </c>
    </row>
    <row r="11" spans="1:3">
      <c r="A11" t="s" s="3">
        <v>110</v>
      </c>
    </row>
    <row r="12" spans="1:3">
      <c r="A12" t="s" s="4">
        <v>111</v>
      </c>
      <c r="B12" t="n" s="5">
        <v>1291</v>
      </c>
      <c r="C12" t="n" s="5">
        <v>-11368</v>
      </c>
    </row>
    <row r="13" spans="1:3">
      <c r="A13" t="s" s="4">
        <v>112</v>
      </c>
      <c r="B13" t="n" s="5">
        <v>5638</v>
      </c>
      <c r="C13" t="n" s="5">
        <v>12787</v>
      </c>
    </row>
    <row r="14" spans="1:3">
      <c r="A14" t="s" s="4">
        <v>113</v>
      </c>
      <c r="B14" t="n" s="5">
        <v>0</v>
      </c>
      <c r="C14" t="n" s="5">
        <v>-1696</v>
      </c>
    </row>
    <row r="15" spans="1:3">
      <c r="A15" t="s" s="4">
        <v>114</v>
      </c>
      <c r="B15" t="n" s="5">
        <v>3692</v>
      </c>
      <c r="C15" t="n" s="5">
        <v>-6851</v>
      </c>
    </row>
    <row r="16" spans="1:3">
      <c r="A16" t="s" s="4">
        <v>115</v>
      </c>
      <c r="B16" t="n" s="5">
        <v>77591</v>
      </c>
      <c r="C16" t="n" s="5">
        <v>50902</v>
      </c>
    </row>
    <row r="17" spans="1:3">
      <c r="A17" t="s" s="3">
        <v>116</v>
      </c>
    </row>
    <row r="18" spans="1:3">
      <c r="A18" t="s" s="4">
        <v>117</v>
      </c>
      <c r="B18" t="n" s="5">
        <v>-39338</v>
      </c>
      <c r="C18" t="n" s="5">
        <v>-72460</v>
      </c>
    </row>
    <row r="19" spans="1:3">
      <c r="A19" t="s" s="4">
        <v>118</v>
      </c>
      <c r="B19" t="n" s="5">
        <v>-14694</v>
      </c>
      <c r="C19" t="n" s="5">
        <v>17292</v>
      </c>
    </row>
    <row r="20" spans="1:3">
      <c r="A20" t="s" s="4">
        <v>119</v>
      </c>
      <c r="B20" t="n" s="5">
        <v>-103</v>
      </c>
      <c r="C20" t="n" s="5">
        <v>-123</v>
      </c>
    </row>
    <row r="21" spans="1:3">
      <c r="A21" t="s" s="4">
        <v>120</v>
      </c>
      <c r="B21" t="n" s="5">
        <v>-54135</v>
      </c>
      <c r="C21" t="n" s="5">
        <v>-55291</v>
      </c>
    </row>
    <row r="22" spans="1:3">
      <c r="A22" t="s" s="3">
        <v>121</v>
      </c>
    </row>
    <row r="23" spans="1:3">
      <c r="A23" t="s" s="4">
        <v>122</v>
      </c>
      <c r="B23" t="n" s="5">
        <v>0</v>
      </c>
      <c r="C23" t="n" s="5">
        <v>19433</v>
      </c>
    </row>
    <row r="24" spans="1:3">
      <c r="A24" t="s" s="4">
        <v>123</v>
      </c>
      <c r="B24" t="n" s="5">
        <v>0</v>
      </c>
      <c r="C24" t="n" s="5">
        <v>-12200</v>
      </c>
    </row>
    <row r="25" spans="1:3">
      <c r="A25" t="s" s="4">
        <v>124</v>
      </c>
      <c r="B25" t="n" s="5">
        <v>0</v>
      </c>
      <c r="C25" t="n" s="5">
        <v>-462</v>
      </c>
    </row>
    <row r="26" spans="1:3">
      <c r="A26" t="s" s="4">
        <v>125</v>
      </c>
      <c r="B26" t="n" s="5">
        <v>0</v>
      </c>
      <c r="C26" t="n" s="5">
        <v>6771</v>
      </c>
    </row>
    <row r="27" spans="1:3">
      <c r="A27" t="s" s="4">
        <v>126</v>
      </c>
      <c r="B27" t="n" s="5">
        <v>23456</v>
      </c>
      <c r="C27" t="n" s="5">
        <v>2382</v>
      </c>
    </row>
    <row r="28" spans="1:3">
      <c r="A28" t="s" s="3">
        <v>127</v>
      </c>
    </row>
    <row r="29" spans="1:3">
      <c r="A29" t="s" s="4">
        <v>128</v>
      </c>
      <c r="B29" t="n" s="5">
        <v>6620</v>
      </c>
      <c r="C29" t="n" s="5">
        <v>2259</v>
      </c>
    </row>
    <row r="30" spans="1:3">
      <c r="A30" t="s" s="4">
        <v>129</v>
      </c>
      <c r="B30" t="n" s="7">
        <v>30076</v>
      </c>
      <c r="C30" t="n" s="7">
        <v>46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Statements of Income </vt:lpstr>
      <vt:lpstr>Condensed Statements of Income3</vt:lpstr>
      <vt:lpstr>Condensed Balance Sheets</vt:lpstr>
      <vt:lpstr>Balance Sheet Parentheticals</vt:lpstr>
      <vt:lpstr>Condensed Statements of Cash Fl</vt:lpstr>
      <vt:lpstr>Management's Statement_</vt:lpstr>
      <vt:lpstr>Accounts Receivable and Allowan</vt:lpstr>
      <vt:lpstr>Regulatory Accounting_</vt:lpstr>
      <vt:lpstr>Related Party Transactions_</vt:lpstr>
      <vt:lpstr>Employee Benefit Plans_</vt:lpstr>
      <vt:lpstr>Fair Value of Financial Instrum</vt:lpstr>
      <vt:lpstr>Supplemental Disclosure of Cash</vt:lpstr>
      <vt:lpstr>Commitment and Contingencies_</vt:lpstr>
      <vt:lpstr>Accounts Receivable and Allow15</vt:lpstr>
      <vt:lpstr>Regulatory Accounting_ Regulato</vt:lpstr>
      <vt:lpstr>Related Party Transactions_ Rel</vt:lpstr>
      <vt:lpstr>Employee Benefit Plans_ Employe</vt:lpstr>
      <vt:lpstr>Fair Value of Financial Instr19</vt:lpstr>
      <vt:lpstr>Supplemental Disclosure of Ca20</vt:lpstr>
      <vt:lpstr>Accounts Receivable and Allow21</vt:lpstr>
      <vt:lpstr>Regulatory Accounting_ Regula22</vt:lpstr>
      <vt:lpstr>Related Party Transactions_ R23</vt:lpstr>
      <vt:lpstr>Employee Benefit Plans_ Emplo24</vt:lpstr>
      <vt:lpstr>Fair Value of Financial Instr25</vt:lpstr>
      <vt:lpstr>Supplemental Disclosure of Ca26</vt:lpstr>
      <vt:lpstr>Commitment and Contingencies_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19:02Z</dcterms:created>
  <dcterms:modified xmlns:dcterms="http://purl.org/dc/terms/" xmlns:xsi="http://www.w3.org/2001/XMLSchema-instance" xsi:type="dcterms:W3CDTF">2015-11-10T06:19:02Z</dcterms:modified>
  <dc:title xmlns:dc="http://purl.org/dc/elements/1.1/">Untitled</dc:title>
  <dc:description xmlns:dc="http://purl.org/dc/elements/1.1/"/>
  <dc:subject xmlns:dc="http://purl.org/dc/elements/1.1/"/>
  <cp:keywords/>
  <cp:category/>
</cp:coreProperties>
</file>